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DEPENDENCE HOLDING COMPANY CO" sheetId="2" r:id="rId2"/>
    <s:sheet name="INDEPENDENCE HOLDING COMPANY C3" sheetId="3" r:id="rId3"/>
    <s:sheet name="INDEPENDENCE HOLDING COMPANY C4" sheetId="4" r:id="rId4"/>
    <s:sheet name="INDEPENDENCE HOLDING COMPANY C5" sheetId="5" r:id="rId5"/>
    <s:sheet name="INDEPENDENCE HOLDING COMPANY C6" sheetId="6" r:id="rId6"/>
    <s:sheet name="INDEPENDENCE HOLDING COMPANY C7" sheetId="7" r:id="rId7"/>
    <s:sheet name="Note 1. Organization, Consolida" sheetId="8" r:id="rId8"/>
    <s:sheet name="Note 2. Income Per Common Share" sheetId="9" r:id="rId9"/>
    <s:sheet name="Note 3. Discontinued Operations" sheetId="10" r:id="rId10"/>
    <s:sheet name="Note 4. Investment Securities" sheetId="11" r:id="rId11"/>
    <s:sheet name="Note 5. Fair Value Disclosures" sheetId="12" r:id="rId12"/>
    <s:sheet name="Note 6. Variable Interest Entit" sheetId="13" r:id="rId13"/>
    <s:sheet name="Note 7. Related Party Transacti" sheetId="14" r:id="rId14"/>
    <s:sheet name="Note 8. Goodwill and Other Inta" sheetId="15" r:id="rId15"/>
    <s:sheet name="Note 9. Income Taxes" sheetId="16" r:id="rId16"/>
    <s:sheet name="Note 10. Reinsurance" sheetId="17" r:id="rId17"/>
    <s:sheet name="Note 11. Stockholders' Equity" sheetId="18" r:id="rId18"/>
    <s:sheet name="Note 12. Share-based Compensati" sheetId="19" r:id="rId19"/>
    <s:sheet name="Note 13. Supplemental Disclosur" sheetId="20" r:id="rId20"/>
    <s:sheet name="Note 14. Segment Reporting" sheetId="21" r:id="rId21"/>
    <s:sheet name="Note 1. Organization, Consoli22" sheetId="22" r:id="rId22"/>
    <s:sheet name="Note 1. Organization, Consoli23" sheetId="23" r:id="rId23"/>
    <s:sheet name="Note 1. Organization, Consoli24" sheetId="24" r:id="rId24"/>
    <s:sheet name="Note 2. Income Per Common Sha25" sheetId="25" r:id="rId25"/>
    <s:sheet name="Note 5. Fair Value Disclosures_" sheetId="26" r:id="rId26"/>
    <s:sheet name="Note 5. Fair Value Disclosure27" sheetId="27" r:id="rId27"/>
    <s:sheet name="Note 12. Share-based Compensa28" sheetId="28" r:id="rId28"/>
    <s:sheet name="Note 1. Organization, Consoli29" sheetId="29" r:id="rId29"/>
    <s:sheet name="Note 2. Income Per Common Sha30" sheetId="30" r:id="rId30"/>
    <s:sheet name="Note 3. Discontinued Operatio31" sheetId="31" r:id="rId31"/>
    <s:sheet name="Note 4. Investment Securities_ " sheetId="32" r:id="rId32"/>
    <s:sheet name="Note 4. Investment Securities33" sheetId="33" r:id="rId33"/>
    <s:sheet name="Note 4. Investment Securities34" sheetId="34" r:id="rId34"/>
    <s:sheet name="Note 4. Investment Securities35" sheetId="35" r:id="rId35"/>
    <s:sheet name="Note 4. Investment Securities36" sheetId="36" r:id="rId36"/>
    <s:sheet name="Note 5. Fair Value Disclosure37" sheetId="37" r:id="rId37"/>
    <s:sheet name="Note 5. Fair Value Disclosure38" sheetId="38" r:id="rId38"/>
    <s:sheet name="Note 5. Fair Value Disclosure39" sheetId="39" r:id="rId39"/>
    <s:sheet name="Note 8. Goodwill and Other In40" sheetId="40" r:id="rId40"/>
    <s:sheet name="Note 8. Goodwill and Other In41" sheetId="41" r:id="rId41"/>
    <s:sheet name="Note 11. Stockholders' Equity_ " sheetId="42" r:id="rId42"/>
    <s:sheet name="Note 11. Stockholders' Equity43" sheetId="43" r:id="rId43"/>
    <s:sheet name="Note 12. Share-based Compensa44" sheetId="44" r:id="rId44"/>
    <s:sheet name="Note 12. Share-based Compensa45" sheetId="45" r:id="rId45"/>
    <s:sheet name="Note 12. Share-based Compensa46" sheetId="46" r:id="rId46"/>
    <s:sheet name="Note 14. Segment Reporting_ Sch" sheetId="47" r:id="rId47"/>
    <s:sheet name="Note 1. Organization, Consoli48" sheetId="48" r:id="rId48"/>
    <s:sheet name="Note 1. Organization, Consoli49" sheetId="49" r:id="rId49"/>
    <s:sheet name="Note 1. Organization, Consoli50" sheetId="50" r:id="rId50"/>
    <s:sheet name="Note 2. Income Per Common Sha51" sheetId="51" r:id="rId51"/>
    <s:sheet name="Note 2. Income Per Common Sha52" sheetId="52" r:id="rId52"/>
    <s:sheet name="Note 3. Discontinued Operatio53" sheetId="53" r:id="rId53"/>
    <s:sheet name="Note 3. Discontinued Operatio54" sheetId="54" r:id="rId54"/>
    <s:sheet name="Note 4. Investment Securities55" sheetId="55" r:id="rId55"/>
    <s:sheet name="Note 4. Investment Securities56" sheetId="56" r:id="rId56"/>
    <s:sheet name="Note 4. Investment Securities57" sheetId="57" r:id="rId57"/>
    <s:sheet name="Note 4. Investment Securities58" sheetId="58" r:id="rId58"/>
    <s:sheet name="Note 4. Investment Securities (" sheetId="59" r:id="rId59"/>
    <s:sheet name="Note 4. Investment Securities60" sheetId="60" r:id="rId60"/>
    <s:sheet name="Note 5. Fair Value Disclosure61" sheetId="61" r:id="rId61"/>
    <s:sheet name="Note 5. Fair Value Disclosure62" sheetId="62" r:id="rId62"/>
    <s:sheet name="Note 5. Fair Value Disclosure63" sheetId="63" r:id="rId63"/>
    <s:sheet name="Note 6. Variable Interest Ent64" sheetId="64" r:id="rId64"/>
    <s:sheet name="Note 7. Related Party Transac65" sheetId="65" r:id="rId65"/>
    <s:sheet name="Note 8. Goodwill and Other In66" sheetId="66" r:id="rId66"/>
    <s:sheet name="Note 8. Goodwill and Other In67" sheetId="67" r:id="rId67"/>
    <s:sheet name="Note 8. Goodwill and Other In68" sheetId="68" r:id="rId68"/>
    <s:sheet name="Note 9. Income Taxes (Details)" sheetId="69" r:id="rId69"/>
    <s:sheet name="Note 10. Reinsurance (Details)" sheetId="70" r:id="rId70"/>
    <s:sheet name="Note 11. Stockholders' Equity (" sheetId="71" r:id="rId71"/>
    <s:sheet name="Note 11. Stockholders' Equity72" sheetId="72" r:id="rId72"/>
    <s:sheet name="Note 11. Stockholders' Equity73" sheetId="73" r:id="rId73"/>
    <s:sheet name="Note 12. Share-based Compensa74" sheetId="74" r:id="rId74"/>
    <s:sheet name="Note 12. Share-based Compensa75" sheetId="75" r:id="rId75"/>
    <s:sheet name="Note 12. Share-based Compensa76" sheetId="76" r:id="rId76"/>
    <s:sheet name="Note 12. Share-based Compensa77" sheetId="77" r:id="rId77"/>
    <s:sheet name="Note 12. Share-based Compensa78" sheetId="78" r:id="rId78"/>
    <s:sheet name="Note 13. Supplemental Disclos79" sheetId="79" r:id="rId79"/>
    <s:sheet name="Note 14. Segment Reporting_ S80" sheetId="80" r:id="rId80"/>
    <s:sheet name="Note 14. Segment Reporting (Det" sheetId="81" r:id="rId81"/>
  </s:sheets>
  <s:definedNames/>
  <s:calcPr calcId="124519" calcMode="auto" fullCalcOnLoad="1"/>
</s:workbook>
</file>

<file path=xl/sharedStrings.xml><?xml version="1.0" encoding="utf-8"?>
<sst xmlns="http://schemas.openxmlformats.org/spreadsheetml/2006/main" uniqueCount="585">
  <si>
    <t>Document and Entity Information - USD ($) $ in Thousands</t>
  </si>
  <si>
    <t>3 Months Ended</t>
  </si>
  <si>
    <t>Mar. 31, 2016</t>
  </si>
  <si>
    <t>Jul. 30, 2016</t>
  </si>
  <si>
    <t>Jun. 30, 2016</t>
  </si>
  <si>
    <t>Document and Entity Information</t>
  </si>
  <si>
    <t>Entity Registrant Name</t>
  </si>
  <si>
    <t>Independence Holding Company</t>
  </si>
  <si>
    <t>Document Type</t>
  </si>
  <si>
    <t>10-Q</t>
  </si>
  <si>
    <t>Document Period End Date</t>
  </si>
  <si>
    <t>Mar. 31,
		2016</t>
  </si>
  <si>
    <t>Amendment Flag</t>
  </si>
  <si>
    <t>false</t>
  </si>
  <si>
    <t>Entity Central Index Key</t>
  </si>
  <si>
    <t>Current Fiscal Year End Date</t>
  </si>
  <si>
    <t>--12-31</t>
  </si>
  <si>
    <t>Entity Common Stock, Shares Outstanding</t>
  </si>
  <si>
    <t>Entity Filer Category</t>
  </si>
  <si>
    <t>Accelerated Filer</t>
  </si>
  <si>
    <t>Entity Current Reporting Status</t>
  </si>
  <si>
    <t>No</t>
  </si>
  <si>
    <t>Entity Voluntary Filers</t>
  </si>
  <si>
    <t>Entity Well-known Seasoned Issuer</t>
  </si>
  <si>
    <t>Document Fiscal Year Focus</t>
  </si>
  <si>
    <t>Document Fiscal Period Focus</t>
  </si>
  <si>
    <t>Q1</t>
  </si>
  <si>
    <t>Entity Public Float</t>
  </si>
  <si>
    <t>Trading Symbol</t>
  </si>
  <si>
    <t>ihc</t>
  </si>
  <si>
    <t>INDEPENDENCE HOLDING COMPANY CONDENSED CONSOLIDATED BALANCE SHEETS (March 31, 2016 Unaudited) - USD ($) $ in Thousands</t>
  </si>
  <si>
    <t>Dec. 31, 2015</t>
  </si>
  <si>
    <t>Investments:</t>
  </si>
  <si>
    <t>Short-term investments</t>
  </si>
  <si>
    <t>Securities purchased under agreements to resell</t>
  </si>
  <si>
    <t>Trading securities</t>
  </si>
  <si>
    <t>Fixed maturities, available-for-sale</t>
  </si>
  <si>
    <t>Equity securities, available-for-sale</t>
  </si>
  <si>
    <t>Other investments</t>
  </si>
  <si>
    <t>Total investments</t>
  </si>
  <si>
    <t>Cash and cash equivalents</t>
  </si>
  <si>
    <t>Due and unpaid premiums</t>
  </si>
  <si>
    <t>Due from reinsurers</t>
  </si>
  <si>
    <t>Premium and claim funds</t>
  </si>
  <si>
    <t>Goodwill</t>
  </si>
  <si>
    <t>Other assets</t>
  </si>
  <si>
    <t>Assets attributable to discontinued operations</t>
  </si>
  <si>
    <t>TOTAL ASSETS</t>
  </si>
  <si>
    <t>LIABILITIES:</t>
  </si>
  <si>
    <t>Policy benefits and claims</t>
  </si>
  <si>
    <t>Future policy benefits</t>
  </si>
  <si>
    <t>Funds on deposit</t>
  </si>
  <si>
    <t>Unearned premiums</t>
  </si>
  <si>
    <t>Other policyholders' funds</t>
  </si>
  <si>
    <t>Due to reinsurers</t>
  </si>
  <si>
    <t>Due to securities brokers</t>
  </si>
  <si>
    <t>Accounts payable, accruals and other liabilities</t>
  </si>
  <si>
    <t>Liabilities attributable to discontinued operations</t>
  </si>
  <si>
    <t>Debt</t>
  </si>
  <si>
    <t>Junior subordinated debt securities</t>
  </si>
  <si>
    <t>TOTAL LIABILITIES</t>
  </si>
  <si>
    <t>IHC STOCKHOLDERS' EQUITY:</t>
  </si>
  <si>
    <t>Preferred stock</t>
  </si>
  <si>
    <t>[1]</t>
  </si>
  <si>
    <t xml:space="preserve"> </t>
  </si>
  <si>
    <t>Common Stock</t>
  </si>
  <si>
    <t>[2]</t>
  </si>
  <si>
    <t>[3]</t>
  </si>
  <si>
    <t>Paid-in capital</t>
  </si>
  <si>
    <t>Accumulated other comprehensive income (loss)</t>
  </si>
  <si>
    <t>Treasury stock, at cost</t>
  </si>
  <si>
    <t>[4]</t>
  </si>
  <si>
    <t>[5]</t>
  </si>
  <si>
    <t>Retained earnings</t>
  </si>
  <si>
    <t>TOTAL IHC STOCKHOLDERS' EQUITY</t>
  </si>
  <si>
    <t>NONCONTROLLING INTERESTS IN SUBSIDIARIES</t>
  </si>
  <si>
    <t>TOTAL EQUITY</t>
  </si>
  <si>
    <t>TOTAL LIABILITIES AND EQUITY</t>
  </si>
  <si>
    <t>None issued.</t>
  </si>
  <si>
    <t>$1 par value; 23,000,000 shares authorized, 18,569,183 shares issued and 17,215,758 shares outstanding.</t>
  </si>
  <si>
    <t>$1 par value; 23,000,000 shares authorized, 18,569,183 shares issued and 17,265,758 shares outstanding.</t>
  </si>
  <si>
    <t>1,353,425 treasury shares</t>
  </si>
  <si>
    <t>1,303,425 treasury shares</t>
  </si>
  <si>
    <t>INDEPENDENCE HOLDING COMPANY CONDENSED CONSOLIDATED BALANCE SHEETS (Parenthetical) (March 31, 2016 Unaudited) - $ / shares</t>
  </si>
  <si>
    <t>STATEMENT OF FINANCIAL POSITION</t>
  </si>
  <si>
    <t>Preferred Stock, shares issued</t>
  </si>
  <si>
    <t>Common Stock, par value</t>
  </si>
  <si>
    <t>Common Stock, shares authorized</t>
  </si>
  <si>
    <t>Common Stock, shares issued</t>
  </si>
  <si>
    <t>Common Stock, shares outstanding</t>
  </si>
  <si>
    <t>Treasury Stock, shares</t>
  </si>
  <si>
    <t>INDEPENDENCE HOLDING COMPANY CONDENSED CONSOLIDATED STATEMENTS OF INCOME (Unaudited) - USD ($) shares in Thousands, $ in Thousands</t>
  </si>
  <si>
    <t>Mar. 31, 2015</t>
  </si>
  <si>
    <t>REVENUES:</t>
  </si>
  <si>
    <t>Premiums earned</t>
  </si>
  <si>
    <t>Net investment income</t>
  </si>
  <si>
    <t>Fee income</t>
  </si>
  <si>
    <t>Other income</t>
  </si>
  <si>
    <t>Net realized investment gains</t>
  </si>
  <si>
    <t>Net impairment losses recognized in earnings</t>
  </si>
  <si>
    <t>TOTAL REVENUES</t>
  </si>
  <si>
    <t>EXPENSES:</t>
  </si>
  <si>
    <t>Insurance benefits, claims and reserves</t>
  </si>
  <si>
    <t>Selling, general and administrative expenses</t>
  </si>
  <si>
    <t>Interest expense on debt</t>
  </si>
  <si>
    <t>TOTAL EXPENSES</t>
  </si>
  <si>
    <t>Income (loss) from continuing operations before income taxes</t>
  </si>
  <si>
    <t>Income taxes (benefits)</t>
  </si>
  <si>
    <t>Income from continuing operations</t>
  </si>
  <si>
    <t>Discontinued operations: (Note 3)</t>
  </si>
  <si>
    <t>Income from discontinued operations, before income taxes</t>
  </si>
  <si>
    <t>Income taxes on discontinued operations</t>
  </si>
  <si>
    <t>Income from discontinued operations</t>
  </si>
  <si>
    <t>Net income (loss)</t>
  </si>
  <si>
    <t>(Income) loss from noncontrolling interests in subsidiaries</t>
  </si>
  <si>
    <t>NET INCOME (LOSS) ATTRIBUTABLE TO IHC</t>
  </si>
  <si>
    <t>Basic income per common share: (Note 2)</t>
  </si>
  <si>
    <t>Basic income (loss) per common share from continuing operations</t>
  </si>
  <si>
    <t>Basic income (loss) per common share from discontinued operations</t>
  </si>
  <si>
    <t>Basic income (loss) per common share</t>
  </si>
  <si>
    <t>WEIGHTED AVERAGE SHARES OUTSTANDING</t>
  </si>
  <si>
    <t>Diluted income per common share: (Note 2)</t>
  </si>
  <si>
    <t>Diluted income (loss) per common share from continuing operations</t>
  </si>
  <si>
    <t>Diluted income (loss) per common share from discontinued operations</t>
  </si>
  <si>
    <t>Diluted income (loss) per common share</t>
  </si>
  <si>
    <t>WEIGHTED AVERAGE DILUTED SHARES OUTSTANDING</t>
  </si>
  <si>
    <t>INDEPENDENCE HOLDING COMPANY CONDENSED CONSOLIDATED STATEMENTS OF COMPREHENSIVE INCOME (LOSS) (Unaudited) - USD ($) $ in Thousands</t>
  </si>
  <si>
    <t>STATEMENT OF COMPREHENSIVE INCOME</t>
  </si>
  <si>
    <t>Available-for-sale securities:</t>
  </si>
  <si>
    <t>Unrealized gains (losses) on available-for-sale securities</t>
  </si>
  <si>
    <t>Tax (benefit) on unrealized gains (losses) on available-for-sale securities</t>
  </si>
  <si>
    <t>Unrealized gains (losses) on available-for-sale securities, net of tax</t>
  </si>
  <si>
    <t>Other comprehensive income (loss), net of tax</t>
  </si>
  <si>
    <t>Comprehensive income (loss), net of tax</t>
  </si>
  <si>
    <t>Comprehensive (income) loss, net of tax, attributable to noncontrolling interests:</t>
  </si>
  <si>
    <t>Other comprehensive (income) loss, net of tax, attributable to noncontrolling interests:</t>
  </si>
  <si>
    <t>Net unrealized (gains) losses on available-for-sale securities, net of tax, attributable to noncontrolling interests</t>
  </si>
  <si>
    <t>Other comprehensive (income) loss, net of tax, attributable to noncontrolling interests</t>
  </si>
  <si>
    <t>Comprehensive (income) loss, net of tax, attributable to noncontrolling interests</t>
  </si>
  <si>
    <t>Comprehensive income (loss), net of tax, attributable to IHC</t>
  </si>
  <si>
    <t>INDEPENDENCE HOLDING COMPANY CONDENSED CONSOLIDATED STATEMENT OF CHANGES IN STOCKHOLDERS' EQUITY (Unaudited) - 3 months ended Mar. 31, 2016 - USD ($) $ in Thousands</t>
  </si>
  <si>
    <t>COMMON STOCK, AMOUNT</t>
  </si>
  <si>
    <t>PAID-IN CAPITAL</t>
  </si>
  <si>
    <t>ACCUMULATED OTHER COMPREHENSIVE INCOME(LOSS)</t>
  </si>
  <si>
    <t>TREASURY STOCK, AT COST, AMOUNT</t>
  </si>
  <si>
    <t>RETAINED EARNINGS</t>
  </si>
  <si>
    <t>NON-CONTROLLING INTERESTS</t>
  </si>
  <si>
    <t>Total</t>
  </si>
  <si>
    <t>Stockholders Equity at Dec. 31, 2015</t>
  </si>
  <si>
    <t>Repurchases of common stock</t>
  </si>
  <si>
    <t>Share-based compensation and related tax effects</t>
  </si>
  <si>
    <t>Other capital transactions</t>
  </si>
  <si>
    <t>Stockholders Equity at Mar. 31, 2016</t>
  </si>
  <si>
    <t>INDEPENDENCE HOLDING COMPANY CONDENSED CONSOLIDATED STATEMENTS OF CASH FLOWS (Unaudited) - USD ($) $ in Thousands</t>
  </si>
  <si>
    <t>CASH FLOWS PROVIDED BY (USED BY) OPERATING ACTIVITIES:</t>
  </si>
  <si>
    <t>Adjustments to reconcile net income to net change in cash from operating activities:</t>
  </si>
  <si>
    <t>Gain on disposal of discontinued operations</t>
  </si>
  <si>
    <t>Amortization of deferred acquisition costs</t>
  </si>
  <si>
    <t>Equity income from equity method investments</t>
  </si>
  <si>
    <t>Depreciation and amortization</t>
  </si>
  <si>
    <t>Deferred tax expense (benefits)</t>
  </si>
  <si>
    <t>Other adjustments to reconcile net income</t>
  </si>
  <si>
    <t>Changes in assets and liabilities:</t>
  </si>
  <si>
    <t>Net sales (purchases) of trading securities</t>
  </si>
  <si>
    <t>Change in insurance liabilities</t>
  </si>
  <si>
    <t>Change in amount due from reinsurers</t>
  </si>
  <si>
    <t>Change in premium and claim funds</t>
  </si>
  <si>
    <t>Change in current income tax liability</t>
  </si>
  <si>
    <t>Change in due and unpaid premiums</t>
  </si>
  <si>
    <t>Other operating activities</t>
  </si>
  <si>
    <t>Net change in cash from operating activities</t>
  </si>
  <si>
    <t>CASH FLOWS PROVIDED BY (USED BY) INVESTING ACTIVITIES:</t>
  </si>
  <si>
    <t>Net sales (purchases) of securities under resale and repurchase agreements</t>
  </si>
  <si>
    <t>Sales of equity securities</t>
  </si>
  <si>
    <t>Sales of fixed maturities</t>
  </si>
  <si>
    <t>Maturities and other repayments of fixed maturities</t>
  </si>
  <si>
    <t>Purchases of fixed maturities</t>
  </si>
  <si>
    <t>Proceeds from sales of subsidiaries, net of cash divested</t>
  </si>
  <si>
    <t>Other investing activites</t>
  </si>
  <si>
    <t>Net change in cash from investing activities</t>
  </si>
  <si>
    <t>CASH FLOWS PROVIDED BY (USED BY) FINANCING ACTIVITIES:</t>
  </si>
  <si>
    <t>Payments for repurchases of common stock</t>
  </si>
  <si>
    <t>Cash paid in acquisitions of noncontrolling interests</t>
  </si>
  <si>
    <t>Proceeds (withdrawals) of investment-type insurance contracts</t>
  </si>
  <si>
    <t>Repayment of long-term debt</t>
  </si>
  <si>
    <t>Dividends paid</t>
  </si>
  <si>
    <t>Other financing activities</t>
  </si>
  <si>
    <t>Net change in cash from financing activities</t>
  </si>
  <si>
    <t>Net change in cash and cash equivalents</t>
  </si>
  <si>
    <t>Cash and cash equivalents, beginning of period</t>
  </si>
  <si>
    <t>Cash and cash equivalents, end of period</t>
  </si>
  <si>
    <t>Note 1. Organization, Consolidation, Basis of Presentation and Accounting Policies</t>
  </si>
  <si>
    <t>Notes</t>
  </si>
  <si>
    <t xml:space="preserve">Note 1. Organization, Consolidation, Basis of Presentation and Accounting Policies (A) Business and Organization Independence Holding Company, a Delaware corporation (IHC), is a holding company principally engaged in the life and health insurance business through: (i) its insurance companies, Standard Security Life Insurance Company of New York ("Standard Security Life"), Madison National Life Insurance Company, Inc. ("Madison National Life"), Independence American Insurance Company (Independence American); and (ii) its marketing and administrative companies, including IHC Specialty Benefits Inc. and IHC Carrier Solutions, Inc. IHC also owns a significant equity interest in: (i) Ebix Health Exchange Holdings, LLC (Ebix Health Exchange), an administration exchange for health and pet insurance; and (ii) a managing general underwriter (MGU) that writes medical stop-loss. On March 31, 2016, the Company sold IHC Risk Solutions, LLC (Risk Solutions), its managing general underwriter of excess or stop-loss insurance. Standard Security Life, Madison National Life and Independence American are sometimes collectively referred to as the Insurance Group. IHC and its subsidiaries (including the Insurance Group) are sometimes collectively referred to as the "Company", or IHC, or are implicit in the terms we, us and our. Geneve Corporation, a diversified financial holding company, and its affiliated entities, held approximately 53% of IHC's outstanding common stock at March 31, 2016. (B) Consolidation American Independence Corp. At March 31, 2016 and December 31, 2015, the Company owned approximately 92% , respectively, of the outstanding common stock of American Independence Corp. ("AMIC"). In June 2016, IHC started the necessary proceedings to take AMIC private. AMIC is an insurance holding company engaged in the insurance and reinsurance business. Effects of Ownership Changes in Subsidiaries The following table summarizes the effects of changes in the Companys ownership interests in its subsidiaries on IHCs equity for the periods indicated (in thousands): Three Months Ended March 31, 2016 2015 Changes in IHCs paid-in capital: Purchases of AMIC shares $ - $ (199) Net transfers from noncontrolling interests $ - $ (199) (C) Basis of Presentation The unaudited Condensed Consolidated Financial Statements have been prepared in conformity with U.S. generally accepted accounting principles ("GAAP") for interim financial statements and with the instructions to Form 10-Q and Article 10 of Regulation S-X and, therefore, do not include all of the information and footnotes required by U.S. GAAP for complete financial statements. The unaudited Condensed Consolidated Financial Statements include the accounts of IHC and its consolidated subsidiaries. All significant intercompany transactions have been eliminated in consolidation. The preparation of financial statements in conformity with U.S. GAAP requires management to make estimates and assumptions that affect: (i) the reported amounts of assets and liabilities and the disclosure of contingent assets and liabilities at the date of the financial statements; and (ii) the reported amounts of revenues and expenses during the reporting period. Actual results could differ from those estimates. IHCs annual report on Form 10-K as filed with the Securities and Exchange Commission should be read in conjunction with the accompanying unaudited Condensed Consolidated Financial Statements. On March 31, 2016, the Company sold Risk Solutions, its managing general underwriter of excess or stop-loss insurance for self-insured employer groups that desire to manage the risk of large medical claims (Medical Stop-Loss). In addition, under the purchase and sale agreement, all of the in-force stop-loss business of Standard Security Life and Independence American produced by Risk Solutions is 100% co-insured as of January 1, 2016. IHCs block of Medical Stop-Loss business is in run-off. The sale of Risk Solutions and exit from the medical stop-loss business represents a strategic shift that will have a major effect on the Companys operations and financial results. The disposal transaction qualified for reporting as a discontinued operation in the first quarter of 2016 as a result of the Board of Directors commitment to a plan for its disposal in January 2016. The assets, liabilities, and related income and expenses associated with the disposal group are presented as discontinued operations in the accompanying condensed consolidated financial statements and Notes thereto. See Note 3 for more information. In the opinion of management, all adjustments (consisting only of normal recurring accruals) that are necessary for a fair presentation of the consolidated financial position and results of operations for the interim periods have been included. The condensed consolidated results of operations for the three months ended March 31, 2016 (D) Reclassifications Certain amounts in prior years consolidated financial statements and Notes thereto have been reclassified to conform to the 2016 presentation, primarily for the effects of discontinued operations. (E) Recent Accounting Pronouncements Recently Adopted Accounting Standards In September 2015, the FASB issued guidance to simplify the accounting for adjustments made to provisional amounts recognized in a business combination and eliminate the requirement to retrospectively account for those adjustments. The adoption of this guidance is did not have a material effect on the Companys consolidated financial statements. In February 2015, In June 2014, the FASB issued explicit guidance for entities that grant their employees share-based payments in which the terms of the award include a performance target that affects vesting and could be achieved after the requisite service period. The adoption of this guidance did not have a material effect on the Companys consolidated financial statements. Recently Issued Accounting Standards Not Yet Adopted In June 2016, the FASB issued guidance requiring financial assets measured at amortized cost basis to be presented at the net amount expected to be collected. An allowance for credit losses will be deducted from the amortized cost basis to present the net carrying value at the amount expected to be collected with changes in the allowance recorded in earnings. Credit losses relating to available-for-sale debt securities will also be recorded through an allowance for credit losses rather than a write-down, which would be limited to the amount by which fair value is below the amortized cost. Certain existing requirements used to evaluate credit losses have been removed. For public entities that are SEC filers, the amendments in this Update are effective for fiscal years beginning after December 15, 2019, including interim periods within those years. Early adoption is permitted for fiscal years beginning after December 15, 2018. The amendments in this Update should be applied through a cumulative effect adjustment to retained earnings upon adoption as of the beginning of the first reporting period in which the guidance is effective. The adoption of this guidance is not expected to have a material effect on the Companys consolidated financial statements. In March 2016, the FASB issued guidance that simplify several aspects of accounting for sharebased payment transactions, including the income tax consequences, classification of awards as either equity or liabilities, and classification in the statement of cash flows. The amendments in this Update are effective for annual periods beginning after December 15, 2016, and interim periods within those annual periods. The adoption of this guidance is not expected to have a material effect on the Companys consolidated financial statements. In March 2016, the FASB issued guidance that eliminates the requirement for retroactive adjustments on the date that a previously held investment qualifies for the equity method of accounting as a result of an increase in ownership interest or degree of influence. The amendments in this Update are effective for fiscal years, and interim periods within those fiscal years, beginning after December 15, 2016 and should be applied prospectively upon their effective date. The adoption of this guidance is not expected to have a material effect on the Companys consolidated financial statements. In February 2016, the FASB issued guidance that requires lessees to recognize the assets and liabilities that arise from leases, including operating leases, on the statement of financial position. The amendments in this Update are effective for fiscal years beginning after December 31, 2018, including interim periods within those fiscal years, using a modified retrospective approach. The adoption of this guidance is not expected to have a material effect on the Companys consolidated financial statements. In January 2016, the FASB issued guidance that eliminates the requirement to classify equity securities with readily determinable fair values as trading or available-for-sale. The guidance requires equity securities (including other ownership interests, such as partnerships, unincorporated joint ventures, and limited liability companies) to be measured at fair value with changes in the fair value recognized through net income, simplifies the impairment assessment of equity securities without readily determinable fair values and requires changes in disclosure requirements. For public entities, the amendments in this Update are effective for fiscal years beginning after December 15, 2017, including interim periods within those fiscal years. Early adoption is permitted in certain circumstances. The amendments in this Update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Update. The adoption of this guidance is not expected to have a material effect on the Companys Consolidated Balance Sheet or IHCs stockholders equity. In May 2015, the FASB issued guidance requiring additional disclosures for short-duration contracts regarding the liability for unpaid claims and claim adjustment expenses. For public entities, the guidance is effective for annual reporting periods beginning after December 15, 2015, and interim periods within annual periods beginning after December 15, 2016. Early adoption is permitted. The adoption of this guidance is not expected to have a significant effect on the Companys consolidated financial statements. In May 2014, the FASB issued revenue recognition guidance for entities that either enter into contracts with customers to transfer goods or services or enter into contracts for the transfer of nonfinancial assets unless those contracts are within the scope of other standards such as insurance contracts or lease contracts. The amendment provides specific steps that an entity should apply in order to achieve its main objective which is recognizing revenue to depict the transfer of promised goods or services to customers in an amount that reflects the consideration to which the entity expects to be entitled in exchange for those goods or services. In 2016, additional guidance was issued to clarify certain aspects of the implementation guidance and to clarify the identification of performance obligations. In August 2015, the effective date of this guidance has been deferred. For public entities, this guidance is effective for annual reporting periods beginning after December 15, 2017, including interim periods within that reporting period, and requires one of two specified retrospective methods of application. Earlier application is permitted only as of annual reporting periods beginning after December 15, 2016, including interim reporting periods within that reporting period. Management has not yet determined the impact that the adoption of this guidance will have on the Companys consolidated financial statements. </t>
  </si>
  <si>
    <t>Note 2. Income Per Common Share</t>
  </si>
  <si>
    <t xml:space="preserve">Note 2. Income Per Common Share Diluted income per share was computed using the treasury stock method and includes incremental common shares, primarily from the dilutive effect of share-based payment awards, amounting to 206,000 and 167,000 shares for the three months ended March 31, 2016 and 2015 The following is a reconciliation of income available to common shareholders used to calculate income per share for the periods indicated (in thousands): Three Months Ended March 31 2016 2015 Income from continuing operations $ 5,896 $ 4,701 Less: Income from continuing operations attributable to noncontrolling interests (106) (70) Income from continuing operations attributable to IHC common shareholders $ 5,790 $ 4,631 Income from discontinued operations $ 109,770 $ 630 Less: Income from discontinued operations attributable to noncontrolling interests (9,550) (42) Income from discontinued operations attributable to IHC common shareholders $ 100,220 $ 588 </t>
  </si>
  <si>
    <t>Note 3. Discontinued Operations</t>
  </si>
  <si>
    <t xml:space="preserve">Note 3. Discontinued Operations On March 31, 2016, IHC and its subsidiary Independence American sold the stock of Risk Solutions to Swiss Re Corporate Solutions, a division of Swiss Re (Swiss Re). In addition, under the purchase and sale agreement, all of the in-force stop-loss business of Standard Security Life and Independence American produced by Risk Solutions is co-insured by Westport Insurance Corporation (Westport), Swiss Res largest US carrier, as of January 1, 2016. The aggregate purchase price was $152,500,000 in cash, subject to adjustments and settlements. Approximately 89% of the purchase price was allocated to AMIC, with the balance being paid to Standard Security Life and other IHC subsidiaries. The Company recorded a gain of $99,793,000 , net of taxes and amounts attributable to noncontrolling interests, as a result of the transaction. The aforementioned transaction, which includes the sale of Risk Solutions and the corresponding coinsurance agreement, is collectively referred to as the Risk Solutions Sale and Coinsurance Transaction. IHCs block of Medical Stop-Loss business is in run-off. The sale of Risk Solutions and exit from the medical stop-loss business represents a strategic shift that will have a major effect on the Companys operations and financial results. The disposal transaction qualified for reporting as a discontinued operation in the first quarter of 2016 as a result of the Board of Directors commitment to a plan for its disposal in January 2016. Aside from reinsurance and marketing of Westport small group stop-loss, there will be no further involvement with the discontinued operation. The following is a reconciliation of the major line items constituting the pretax profit of discontinued operations for the periods indicated (in thousands): Three Months Ended March 31, 2016 2015 Revenue $ 6,406 $ 1,160 Selling, general and administrative expenses 5,689 129 Pretax profit of discontinued operations 717 1,031 Gain on disposal of discontinued operations, pretax 116,919 - Income from discontinued operations, before income taxes 117,636 1,031 Income taxes on discontinued operations 7,866 401 Income from discontinued operations $ 109,770 $ 630 The following is a reconciliation of the carrying amounts of major classes of assets and liabilities for discontinued operations for the periods indicated (in thousands): March 31, 2016 December 31, 2015 Major classes of assets included in discontinued operations: Cash $ - $ 1,671 Goodwill - 5,664 Intangible assets - 919 Other assets - 4,677 Assets attributable to discontinued operations $ - $ 12,931 Major classes of liabilities included in discontinued operations: Accounts payable and accrued liabilities $ 6,085 $ (15) Liabilities attributable to discontinued operations $ 6,085 $ (15) Total operating cash flows from discontinued operations for the three months ended March 31, 2016 and 2015 amounted to $339,000 and $116,000, respectively. The Company elected to classify the proceeds received from the sale of discontinued operations in the investing activities section of the Condensed Consolidated Statement of Cash Flows. In connection with the Risk Solutions Sale and Coinsurance Transaction in March 2016, AMIC utilized a significant amount of its Federal NOL carryforwards and made a corresponding adjustment to its valuation allowance (see Note 9). On a consolidated basis, the Company recorded income taxes on discontinued operations of $7,866,000 for the three months ended March 31, 2016, consisting of $5,799,000 of state taxes and $2,067,000 of Federal taxes, net of a $38,565,000 decrease in AMICs valuation allowance. </t>
  </si>
  <si>
    <t>Note 4. Investment Securities</t>
  </si>
  <si>
    <t>Note 4. Investment Securities The cost (amortized cost with respect to certain fixed maturities), gross unrealized gains, gross unrealized losses and fair value of investment securities are as follows for the periods indicated (in thousands): March 31, 2016 GROSS GROSS AMORTIZED UNREALIZED UNREALIZED FAIR COST GAINS LOSSES VALUE FIXED MATURITIES AVAILABLE-FOR-SALE: Corporate securities $ 183,587 $ 1,145 $ (4,844) $ 179,888 CMOs - residential (1) 2,986 63 - 3,049 U.S. Government obligations 124,898 421 (7) 125,312 Agency MBS - residential (2) 32 1 - 33 GSEs (3) 10,715 2 (208) 10,509 States and political subdivisions 192,965 3,675 (1,112) 195,528 Foreign government obligations 2,301 70 - 2,371 Redeemable preferred stocks 4,036 85 (173) 3,948 Total fixed maturities $ 521,520 $ 5,462 $ (6,344) $ 520,638 EQUITY SECURITIES AVAILABLE-FOR-SALE: Common stocks $ 4,926 $ 155 $ (24) $ 5,057 Nonredeemable preferred stocks 3,588 95 (26) 3,657 Total equity securities $ 8,514 $ 250 $ (50) $ 8,714 December 31, 2015 GROSS GROSS AMORTIZED UNREALIZED UNREALIZED FAIR COST GAINS LOSSES VALUE FIXED MATURITIES AVAILABLE-FOR-SALE: Corporate securities $ 172,621 $ 93 $ (5,868) $ 166,846 CMOs - residential (1) 3,068 2 (14) 3,056 CMOs - commercial 899 296 - 1,195 U.S. Government obligations 44,738 120 (64) 44,794 Agency MBS - residential (2) 34 1 - 35 GSEs (3) 11,814 2 (254) 11,562 States and political subdivisions 194,364 2,159 (1,857) 194,666 Foreign government obligations 2,318 12 (6) 2,324 Redeemable preferred stocks 4,036 101 (14) 4,123 Total fixed maturities $ 433,892 $ 2,786 $ (8,077) $ 428,601 EQUITY SECURITIES AVAILABLE-FOR-SALE: Common stocks $ 4,926 $ - $ (142) $ 4,784 Nonredeemable preferred stocks 3,588 56 (2) 3,642 Total equity securities $ 8,514 $ 56 $ (144) $ 8,426 (1) Collateralized mortgage obligations (CMOs). (2) Mortgage-backed securities (MBS). (3) Government-sponsored enterprises (GSEs) are private enterprises established and chartered by the Federal Government or its various insurance and lease programs which carry the full faith and credit obligation of the U.S. Government. The amortized cost and fair value of fixed maturities available-for-sale at March 31, 2016, by contractual maturity, are shown below (in thousands). Expected maturities will differ from contractual maturities because borrowers may have the right to call or prepay obligations with or without call or prepayment penalties. CMOs and MBSs are shown separately, as they are not due at a single maturity. AMORTIZED FAIR COST VALUE Due in one year or less $ 23,979 $ 23,519 Due after one year through five years 180,141 180,071 Due after five years through ten years 126,709 128,460 Due after ten years 176,959 174,997 CMOs and MBSs 13,732 13,591 $ 521,520 $ 520,638 The following tables summarize, for all available-for-sale securities in an unrealized loss position, the aggregate fair value and gross unrealized loss by length of time those securities that have continuously been in an unrealized loss position for the periods indicated (in thousands): March 31, 2016 Less than 12 Months 12 Months or Longer Total Fair Unrealized Fair Unrealized Fair Unrealized Value Losses Value Losses Value Losses Corporate securities $ 43,714 $ 687 $ 71,655 $ 4,157 $ 115,369 $ 4,844 U.S. Government obligations 104,478 7 - - 104,478 7 GSEs 3,578 66 6,907 142 10,485 208 States and political subdivisions 38,859 584 20,900 528 59,759 1,112 Redeemable preferred stocks 3,590 173 - - 3,590 173 Total fixed maturities 194,219 1,517 99,462 4,827 293,681 6,344 Common stocks 478 24 - - 478 24 Nonredeemable preferred stocks - - 1,301 26 1,301 26 Total equity securities 478 24 1,301 26 1,779 50 Total temporarily impaired securities $ 194,697 $ 1,541 $ 100,763 $ 4,853 $ 295,460 $ 6,394 Number of securities in an unrealized loss position 80 30 110 December 31, 2015 Less than 12 Months 12 Months or Longer Total Fair Unrealized Fair Unrealized Fair Unrealized Value Losses Value Losses Value Losses Corporate securities $ 101,903 $ 2,559 $ 55,217 $ 3,309 $ 157,120 $ 5,868 CMOs - residential 2,867 14 - - 2,867 14 U.S. Government obligations 19,809 64 - - 19,809 64 GSEs 6,539 128 4,997 126 11,536 254 States and political subdivisions 68,898 780 31,351 1,077 100,249 1,857 Foreign government obligations 484 6 - - 484 6 Redeemable preferred stocks 3,749 14 - - 3,749 14 Total fixed maturities 204,249 3,565 91,565 4,512 295,814 8,077 Common stocks 4,784 142 - - 4,784 142 Nonredeemable preferred stocks 1,324 2 - - 1,324 2 Total equity securities 6,108 144 - - 6,108 144 Total temporarily impaired securities $ 210,357 $ 3,709 $ 91,565 $ 4,512 $ 301,922 $ 8,221 Number of securities in an unrealized loss position 99 31 130 Substantially all of the unrealized losses on fixed maturities available-for-sale at March 31, 2016 and December 31, 2015 relate to investment grade securities and are attributable to changes in market interest rates. Because the Company does not intend to sell, nor is it more likely than not that the Company will have to sell such investments before recovery of their amortized cost bases, which may be maturity, the Company does not consider these investments to be other-than-temporarily impaired at March 31, 2016. Net realized investment gains are as follows for periods indicated (in thousands): Three Months Ended March 31, 2016 2015 Available-for-sale securities: Fixed maturities $ 628 $ 1,300 Common stocks - 1,465 Total sales of available-for-sale securities 628 2,765 Trading securities - (507) Total realized gains 628 2,258 Unrealized gains (losses) on trading securities: Change in unrealized gains (losses) on trading securities (70) (251) Total unrealized gains (losses) on trading securities (70) (251) Gains (losses) on other investments 2 (7) Net realized investment gains $ 560 $ 2,000 For the three months ended March 31, 2016 and 2015, proceeds from sales of available-for-sale securities were $31,494,000 and $106,415,000, respectively, and the Company realized gross gains of $615,000 and $3,114,000, respectively, and gross losses of $17,000 and $182,000, respectively, on those sales. Other-Than-Temporary Impairment Evaluations We recognize other-than-temporary impairment losses in earnings in the period that we determine: 1) we intend to sell the security; 2) it is more likely than not that we will be required to sell the security before recovery of its amortized cost basis; or 3) the security has a credit loss. Any non-credit portion of the other-than-temporary impairment loss is recognized in other comprehensive income (loss). See Note 1H(iv) to the Consolidated Financial Statements in the 2015 Annual Report for further discussion of the factors considered by management in its regular review to identify and recognize other-than-temporary impairments on available-for-sale securities. The Company did not recognize any other-than-temporary impairments on available-for-sale securities in the first three months of 2016 or 2015. Credit losses were recognized on certain fixed maturities for which each security also had an impairment loss recognized in other comprehensive income (loss). The rollforward of these credit losses were as follows for the periods indicated (in thousands): Three Months Ended March 31, 2016 2015 Balance at beginning of year $ 473 $ 473 Securities sold (473) - Balance at end of period $ - $ 473</t>
  </si>
  <si>
    <t>Note 5. Fair Value Disclosures</t>
  </si>
  <si>
    <t xml:space="preserve">Note 5. Fair Value Disclosures For all financial and non-financial assets and liabilities accounted for at fair value on a recurring basis, the Company utilizes valuation techniques based upon observable and unobservable inputs. Observable inputs reflect market data obtained from independent sources, while unobservable inputs reflect our market expectations. These two types of inputs create the following fair value hierarchy: Level 1 Level 2 Level 3 The following section describes the valuation methodologies we use to measure different assets at fair value. Investments in fixed maturities and equity securities: Available-for-sale securities included in Level 1 are equities with quoted market prices. Level 2 is primarily comprised of our portfolio of government securities, agency mortgage-backed securities, corporate fixed income securities, foreign government obligations, collateralized mortgage obligations, municipals and GSEs that were priced with observable market inputs. Level 3 securities consist primarily of CMO securities backed by commercial mortgages and municipal tax credit strips. For these securities, we use industry-standard pricing methodologies, including discounted cash flow models, whose inputs are based on managements assumptions and available market information. Significant unobservable inputs used in the fair value measurement of CMOs are prepayment rates, probability of default,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loss severity and a directionally opposite change in the assumption used for prepayment rates. Further we retain independent pricing vendors to assist in valuing certain instruments. Trading securities: Trading securities included in Level 1 are equity securities with quoted market prices. Contingent liabilities: Contingent liabilities classified in Level 3 include; (i) a contingent liability assumed in connection with an acquisition related to an earn-out agreement whereby significant unobservable inputs are based on projected income; and (ii) a contingent liability recognized in connection with the deconsolidation of a former subsidiary and a newly formed joint venture transaction whereby significant unobservable inputs are based on projected cash flows. The following tables present our financial assets and liabilities measured at fair value on a recurring basis for the periods indicated (in thousands): March 31, 2016 Level 1 Level 2 Level 3 Total FINANCIAL ASSETS: Fixed maturities available-for-sale: Corporate securities $ - $ 179,888 $ - $ 179,888 CMOs - residential - 3,049 - 3,049 US Government obligations - 125,312 - 125,312 Agency MBS - residential - 33 - 33 GSEs - 10,509 - 10,509 States and political subdivisions - 193,385 2,143 195,528 Foreign government obligations - 2,371 - 2,371 Redeemable preferred stocks 3,948 - - 3,948 Total fixed maturities 3,948 514,547 2,143 520,638 Equity securities available-for-sale: Common stocks 5,057 - - 5,057 Nonredeemable preferred stocks 3,657 - - 3,657 Total equity securities 8,714 - - 8,714 Trading securities - equities 1,190 - - 1,190 Total trading securities 1,190 - - 1,190 Total Financial Assets $ 13,852 $ 514,547 $ 2,143 $ 530,542 FINANCIAL LIABILITIES: Contingent liabilities $ - $ - $ 1,555 $ 1,555 Total Financial Liabilities $ - $ - $ 1,555 $ 1,555 December 31, 2015 Level 1 Level 2 Level 3 Total FINANCIAL ASSETS: Fixed maturities available-for-sale: Corporate securities $ - $ 166,846 $ - $ 166,846 CMOs - residential - 3,056 - 3,056 CMOs - commercial - - 1,195 1,195 US Government obligations - 44,794 - 44,794 Agency MBS - residential - 35 - 35 GSEs - 11,562 - 11,562 States and political subdivisions - 192,487 2,179 194,666 Foreign government obligations - 2,324 - 2,324 Redeemable preferred stocks 4,123 - - 4,123 Total fixed maturities 4,123 421,104 3,374 428,601 Equity securities available-for-sale: Common stocks 4,784 - - 4,784 Nonredeemable preferred stocks 3,642 - - 3,642 Total equity securities 8,426 - - 8,426 Trading securities - equities 1,259 - - 1,259 Total trading securities 1,259 - - 1,259 Total Financial Assets $ 13,808 $ 421,104 $ 3,374 $ 438,286 FINANCIAL LIABILITIES: Interest rate swap $ - $ 11 $ - $ 11 Contingent liabilities - - 1,650 1,650 Total Financial Liabilities $ - $ 11 $ 1,650 $ 1,661 It is the Companys policy to recognize transfers of assets and liabilities between levels of the fair value hierarchy at the end of a reporting period. The Company does not transfer out of Level 3 and into Level 2 until such time as observable inputs become available and reliable or the range of available independent prices narrow. The Company did not transfer any securities between Level 1, Level 2 or Level 3 in either 2016 or 2015. The following table presents the changes in fair value of our Level 3 financial instruments for the periods indicated (in thousands): Financial Assets: Financial Liabilities: States and Total Total CMOs Political Level 3 Contingent Level 3 Commercial Subdivisions Assets Liabilities Liabilities Balance at December 31, 2015 $ 1,195 $ 2,179 $ 3,374 $ 1,650 $ 1,650 Gains (losses) included in earnings: Net investment income - - - (633) (633) Net realized investment gains 141 - 141 - - Other income - - - 538 538 Gains (losses) included in other comprehensive income (loss): Net unrealized gains (losses) (296) (11) (307) - - Repayments and amortization of fixed maturities (74) (25) (99) - - Sales (966) - (966) - - Balance at March 31, 2016 $ - $ 2,143 $ 2,143 $ 1,555 $ 1,555 Three Months Ended March 31, 2015 States and CMOs Political Commercial Subdivisions Total Beginning balance $ 953 $ 2,314 $ 3,267 Gains (losses) included in other comprehensive income (loss): Net unrealized gains (losses) 63 (13) 50 Repayments and amortization of fixed maturities - (20) (20) Balance at end of period $ 1,016 $ 2,281 $ 3,297 The following table provides carrying values, fair values and classification in the fair value hierarchy of the Companys financial instruments, for the periods indicated, that are not carried at fair value but are subject to fair value disclosure requirements, for the periods indicated (in thousands): March 31, 2016 December 31, 2015 Level 2 Level 2 Fair Carrying Fair Carrying Value Value Value Value FINANCIAL ASSETS: Policy loans $ 38 $ 38 $ 38 $ 38 FINANCIAL LIABILITIES: Funds on deposit $ 149,404 $ 149,147 $ 173,625 $ 173,350 Debt and junior subordinated debt securities $ 42,344 $ 42,396 $ 43,283 $ 43,335 The following methods and assumptions were used to estimate the fair value of the financial instruments that are not carried at fair value in the Condensed Consolidated Financial Statements: (A) Policy Loans The fair value of policy loans included in Level 2 of the fair value hierarchy is estimated by projecting aggregate loan cash flows to the end of the expected lifetime period of the life insurance business at the average policy loan rates, and discounting them at a current market interest rate. (B) Funds on Deposit (C) Debt The fair value of debt with variable interest rates approximates its carrying amount and is included in Level 2 of the fair value hierarchy. </t>
  </si>
  <si>
    <t>Note 6. Variable Interest Entities</t>
  </si>
  <si>
    <t>Note 6. Variable Interest Entities The Company has a minority interest in certain limited partnerships that we have determined to be Variable Interest Entities (VIEs). The aforementioned VIEs are not required to be consolidated in the Companys condensed consolidated financial statements as we are not the primary beneficiary since we do not have the power to direct the activities that most significantly impact the VIEs economic performance. The Company will periodically reassess whether we are the primary beneficiary in any of these investments. The reassessment process will consider whether we have acquired the power to direct the most significant activities of the VIE through changes in governing documents or other circumstances. Our maximum loss exposure is limited to our combined $8,844,000 carrying value in these equity investments that are included in other investments in the Condensed Consolidated Balance Sheet as of March 31, 2016.</t>
  </si>
  <si>
    <t>Note 7. Related Party Transactions</t>
  </si>
  <si>
    <t>Note 7. Related Party Transactions Through a joint venture consummated in 2015, the Company has a significant equity interest in Ebix Health Exchange. Ebix Health Exchange administers various lines of health insurance for IHCs insurance subsidiaries. The carrying value of the Companys equity investment in Ebix Health Exchange was $9,061,000 and 9,838,000 at March 31, 2016 and December 31, 2015, respectively. Ebix Health Exchange reported a net loss of $821,000 for the three months ended March 31, 2016. The Company recorded $188,000 of the loss in earnings and reduced the contingent liability, previously recognized on the acquisition date, by $633,000 of cash operating losses for the period. The Companys Consolidated Balance Sheets at March 31, 2016 and December 31, 2015 include $2,403,000 and $1,397,000, respectively, of notes and other amounts receivable from, and $1,083,000 and $405,000, respectively, of administrative fees and other expenses payable to, Ebix Health Exchange which are included in other assets and accounts payable, accruals and other liabilities, respectively. The Companys Consolidated Statements of Income include $113,000 in fee income from, and $1,247,000 of administrative fee expenses to, Ebix Health Exchange which are included in fee income and selling, general and administrative expenses, respectively, for the three months ended March 31, 2016. There are no comparable amounts for the three months ended March 31, 2015.</t>
  </si>
  <si>
    <t>Note 8. Goodwill and Other Intangible Assets</t>
  </si>
  <si>
    <t xml:space="preserve">Note 8. Goodwill and Other Intangible Assets Certain prior year balances of goodwill and intangible assets were reclassified to assets attributable to discontinued operations on the accompanying Condensed Consolidated Balance Sheet as of December 31, 2015 to conform to the 2016 presentation (see Notes 1 and 3). The carrying amount of goodwill was $47,276,000 at March 31, 2016 and December 31, 2015. The Company has net other intangible assets of $14,258,000 and $14,598,000 at March 31, 2016 and December 31, 2015, respectively, which are included in other assets in the Condensed Consolidated Balance Sheets. These intangible assets consist of: (i) finite-lived intangible assets, principally the fair value of acquired agent and broker relationships, which are subject to amortization; and (ii) indefinite-lived intangible assets which consist of the estimated fair value of insurance licenses that are not subject to amortization. The gross carrying amounts of these other intangible assets are as follows for the periods indicated (in thousands): March 31, 2016 December 31, 2015 Gross Gross Carrying Accumulated Carrying Accumulated Amount Amortization Amount Amortization Finite-lived Intangible Assets: Agent and broker relationships $ 18,201 $ 12,805 $ 18,201 $ 12,497 Trademarks 1,000 115 1,000 83 Total finite-lived 19,201 $ 12,920 $ 19,201 $ 12,580 March 31, December 31, 2016 2015 Indefinite-lived Intangible Assets: Insurance licenses $ 7,977 $ 7,977 Total indefinite-lived $ 7,977 $ 7,977 Amortization expense was $340,000 and $404,000 for the three months ended March 31, 2016 and 2015, respectively. </t>
  </si>
  <si>
    <t>Note 9. Income Taxes</t>
  </si>
  <si>
    <t xml:space="preserve">Note 9. Income Taxes The provisions for income taxes shown in the Condensed Consolidated Statements of Income were computed based on the Company's actual results, which approximate the effective tax rate expected to be applicable for the balance of the current fiscal year in accordance with consolidated life/non-life group income tax regulations. Such regulations adopt a subgroup method in determining consolidated taxable income, whereby taxable income is determined separately for the life insurance company group and the non-life insurance company group. As a result of the Risk Solutions Sale and Coinsurance Transaction (see Note 3), AMIC utilized approximately $110,185,000 of its operating loss carryforwards and made a corresponding adjustment to its valuation allowance. At March 31, 2016, AMIC had remaining net operating loss carryforwards of approximately $148,294,000 for federal income tax purposes, which expire in varying amounts through the year 2028, with a significant portion expiring in 2020. </t>
  </si>
  <si>
    <t>Note 10. Reinsurance</t>
  </si>
  <si>
    <t xml:space="preserve">Note 10. Reinsurance Effective January 1, 2016, all of the in-force stop-loss business of Standard Security Life and Independence American produced by Risk Solutions was co-insured i Risk Solutions Sale and Coinsurance Transaction (see Note 3). As a result of this transaction, the Company recorded $56,055,000 of estimated amounts due from reinsurers. </t>
  </si>
  <si>
    <t>Note 11. Stockholders' Equity</t>
  </si>
  <si>
    <t>Note 11. Stockholders Equity Treasury Stock In 2016, IHC repurchased 50,000 shares of its common stock in a private transaction for $821,000. Accumulated Other Comprehensive Income (Loss) Other comprehensive income (loss) includes the after-tax net unrealized gains and losses on investment securities available-for-sale, including the subsequent increases and decreases in fair value of available-for-sale securities previously impaired and the non-credit related component of other-than-temporary impairments of fixed maturities. Changes in the balances of accumulated other comprehensive income, shown net of taxes, for the periods indicated were as follows (in thousands): Three Months Ended March 31, 2016 2015 Beginning balance $ (3,440) $ 22 Other comprehensive income (loss) before reclassifications 3,424 2,694 Amounts reclassified from accumulated OCI (406) (1,777) Net other comprehensive income 3,018 917 Less: Other comprehensive income attributable to noncontrolling interests (57) (43) Acquired from noncontrolling interests - 5 Ending balance $ (479) $ 901 Presented below are the amounts reclassified out of accumulated other comprehensive income (loss) and recognized in earnings for each of the periods indicated (in thousands): Three Months Ended March 31, 2016 2015 Unrealized gains (losses) on available-for-sale securities reclassified during the period to the following income statement line items: Net realized investment gains $ 628 $ 2,765 Income before income tax 628 2,765 Tax effect 222 988 Net income $ 406 $ 1,777</t>
  </si>
  <si>
    <t>Note 12. Share-based Compensation</t>
  </si>
  <si>
    <t>Note 12. Share-Based Compensation IHC and AMIC each have share-based compensation plans. The following is a summary of the activity pertaining to each of these plans. A) IHC Share-Based Compensation Plans Under the terms of IHCs stock-based compensation plan, option exercise prices are more than or equal to the quoted market price of the shares at the date of grant; option terms are generally five years; and vesting periods are generally three years. The fair value of an option award is estimated on the date of grant using the Black-Scholes option valuation model. In addition to stock options, the Company has also granted restricted stock units and share appreciation rights (SARs) under the plan. Restricted share units are valued at the quoted market price of the shares at the date of grant and have a three year vesting period. Compensation costs for options and restricted share units are recognized over the stated vesting periods on a straight-line basis. Exercise prices of SARs are more than or equal to the quoted market price of IHC shares at the date of the grant and have three year vesting periods. The fair value of SARs is calculated using the Black-Scholes valuation model at the grant date and each subsequent reporting period until settlement. Compensation cost is based on the proportionate amount of the requisite service that has been rendered to date. Once fully vested, changes in fair value of the SARs continue to be recognized as compensation expense in the period of the change until settlement. At , there were no shares available for future stock-based compensation grants under IHCs stock incentive plans. The following table summarizes share-based compensation expense, which is included in selling, general and administrative expenses on the Condensed Consolidated Statements of Income, applicable to the IHC plans, by award type for each of the periods indicated (in thousands): Three Months Ended March 31, 2016 2015 IHCs Share-based Compensation Plan: Stock options $ 170 $ 55 Restricted stock units 23 21 SARs 258 (29) Share-based compensation expense, pre-tax 451 47 Tax benefits 180 19 Share-based compensation expense, net $ 271 $ 28 Stock Options The IHCs stock option activity during 2016 was as follows: Shares Weighted- Average Under Option Exercise Price December 31, 2015 584,080 $ 9.35 Exercised - - March 31, 2016 584,080 $ 9.35 In the first quarter of 2016, option agreements affecting 13 employees were modified to extend the expirations of their terms from 2017 to 2019 and as a result, the Company recorded incremental compensation costs of $170,000 . The following table summarizes information regarding IHCs outstanding and exercisable options: March 31, 2016 Outstanding Exercisable Number of options 584,080 584,080 Weighted average exercise price per share $ 9.35 $ 9.35 Aggregate intrinsic value for all options (in thousands) $ 3,840 $ 3,840 Weighted average contractual term remaining 2.5 years 2.5 years As of , all of IHCs outstanding stock options are fully vested and all of the related compensation costs have been recognized. Restricted Stock At March 31, 2016 and December 31, 2015, there were 14,850 unvested restricted stock units outstanding with a weighted average grant-date fair value of $12.26 per share. As of , the total unrecognized compensation expense related to non-vested restricted stock unit awards was $106,000 which is expected to be recognized over the remaining requisite weighted-average service period of 1.5 years. SARs IHC had 123,000 and 125,850 of SAR awards outstanding at March 31, 2016 and December 31, 2015, respectively. In the first quarter of 2016, 2,850 SARs were exercised with an aggregate intrinsic value of $16,000. Included in Other Liabilities in the Companys Condensed Consolidated Balance Sheets at March 31, 2016 and December 31, 2015 are liabilities of $985,000 and $743,000, respectively, pertaining to SARs. B) AMIC Share-Based Compensation Plans Under the terms of the AMICs stock-based compensation plan, option exercise prices are equal to the quoted market price of the shares at the date of grant; option terms are ten years; and have various vesting criteria depending on the grant with most grants vesting ratably over four years. The Company may also grant shares of restricted stock, stock appreciation rights and share-based performance awards. The following table summarizes share-based compensation expense, which is included in selling, general and administrative expenses on the Condensed Consolidated Statements of Income, applicable to the AMIC share-based compensation plans, by award type for each of the periods indicated (in thousands): Three Months Ended March 31, 2016 2015 AMICs Share-based Compensation Plans: Stock options $ 11 $ 11 Share-based compensation expense, pre-tax 11 11 Tax benefits 4 4 Share-based compensation expense, net $ 7 $ 7 Stock Options AMICs stock option activity for the three months ended is as follows: Shares Weighted- Average Under Option Exercise Price December 31, 2015 71,558 $ 8.88 Exercised (13,778) 10.52 March 31, 2016 57,780 $ 8.49 The following table summarizes information regarding AMICs outstanding and exercisable options as of March 31, 2016: March 31, 2016 Outstanding Exercisable Number of options 57,780 58,224 Weighted average exercise price per share $ 8.49 $ 8.24 Aggregate intrinsic value for all options (in thousands) $ 490 $ 403 Weighted average contractual term remaining 4.50 years 3.88 years During the first quarter of 2016, AMIC received $145,000 in cash from the exercise of stock options with aggregate intrinsic values of $(2,000). As of March 31, 2016, the total unrecognized compensation expense related to AMICs non-vested options was $29,000 which will be recognized over the remaining requisite service periods.</t>
  </si>
  <si>
    <t>Note 13. Supplemental Disclosures of Cash Flow Information</t>
  </si>
  <si>
    <t>Note 13. Supplemental Disclosures of Cash Flow Information Net cash payments (receipts) for income taxes were $5,591,000 and $(132,000) during the three months ended March 31, 2016 and 2015. Cash payments for interest were $505,000 and $438,000 during the three months ended March 31, 2016 and 2015, respectively.</t>
  </si>
  <si>
    <t>Note 14. Segment Reporting</t>
  </si>
  <si>
    <t xml:space="preserve">Note 14. Segment Reporting The Insurance Group principally engages in the life and health insurance business. Information by business segment is presented below for the periods indicated (in thousands): Three Months Ended March 31, 2016 2015 Revenues: Medical Stop-Loss $ 7,850 $ 54,851 Fully Insured Health 40,087 46,532 Group disability, life and DBL 25,536 20,748 Individual life, annuities and other 751 8,925 Corporate 1,111 49 75,335 131,105 Net realized investment gains 560 2,000 Total revenues $ 75,895 $ 133,105 Income from continuing operations before income taxes: Medical Stop-Loss $ 7,802 $ 4,321 Fully Insured Health (A) 395 1,277 Group disability, life and DBL 6,701 3,215 Individual life, annuities and other (B) (1,793) (1,052) Corporate (3,740) (1,760) 9,365 6,001 Net realized investment gains 560 2,000 Interest expense (453) (432) Income from continuing operations before income taxes $ 9,472 $ 7,569 (A) (B) </t>
  </si>
  <si>
    <t>Note 1. Organization, Consolidation, Basis of Presentation and Accounting Policies: Basis of Accounting, Policy (Policies)</t>
  </si>
  <si>
    <t>Policies</t>
  </si>
  <si>
    <t>Basis of Accounting, Policy</t>
  </si>
  <si>
    <t xml:space="preserve">The unaudited Condensed Consolidated Financial Statements have been prepared in conformity with U.S. generally accepted accounting principles ("GAAP") for interim financial statements and with the instructions to Form 10-Q and Article 10 of Regulation S-X and, therefore, do not include all of the information and footnotes required by U.S. GAAP for complete financial statements. The unaudited Condensed Consolidated Financial Statements include the accounts of IHC and its consolidated subsidiaries. All significant intercompany transactions have been eliminated in consolidation. The preparation of financial statements in conformity with U.S. GAAP requires management to make estimates and assumptions that affect: (i) the reported amounts of assets and liabilities and the disclosure of contingent assets and liabilities at the date of the financial statements; and (ii) the reported amounts of revenues and expenses during the reporting period. Actual results could differ from those estimates. IHCs annual report on Form 10-K as filed with the Securities and Exchange Commission should be read in conjunction with the accompanying unaudited Condensed Consolidated Financial Statements. On March 31, 2016, the Company sold Risk Solutions, its managing general underwriter of excess or stop-loss insurance for self-insured employer groups that desire to manage the risk of large medical claims (Medical Stop-Loss). In addition, under the purchase and sale agreement, all of the in-force stop-loss business of Standard Security Life and Independence American produced by Risk Solutions is 100% co-insured as of January 1, 2016. IHCs block of Medical Stop-Loss business is in run-off. The sale of Risk Solutions and exit from the medical stop-loss business represents a strategic shift that will have a major effect on the Companys operations and financial results. The disposal transaction qualified for reporting as a discontinued operation in the first quarter of 2016 as a result of the Board of Directors commitment to a plan for its disposal in January 2016. The assets, liabilities, and related income and expenses associated with the disposal group are presented as discontinued operations in the accompanying condensed consolidated financial statements and Notes thereto. See Note 3 for more information. In the opinion of management, all adjustments (consisting only of normal recurring accruals) that are necessary for a fair presentation of the consolidated financial position and results of operations for the interim periods have been included. The condensed consolidated results of operations for the three months ended March 31, 2016 </t>
  </si>
  <si>
    <t>Note 1. Organization, Consolidation, Basis of Presentation and Accounting Policies: Reclassification, Policy (Policies)</t>
  </si>
  <si>
    <t>Reclassification, Policy</t>
  </si>
  <si>
    <t xml:space="preserve">Certain amounts in prior years consolidated financial statements and Notes thereto have been reclassified to conform to the 2016 presentation, primarily for the effects of discontinued operations. </t>
  </si>
  <si>
    <t>Note 1. Organization, Consolidation, Basis of Presentation and Accounting Policies: New Accounting Pronouncements, Policy (Policies)</t>
  </si>
  <si>
    <t>New Accounting Pronouncements, Policy</t>
  </si>
  <si>
    <t>Recently Adopted Accounting Standards In September 2015, the FASB issued guidance to simplify the accounting for adjustments made to provisional amounts recognized in a business combination and eliminate the requirement to retrospectively account for those adjustments. The adoption of this guidance is did not have a material effect on the Companys consolidated financial statements. In February 2015, In June 2014, the FASB issued explicit guidance for entities that grant their employees share-based payments in which the terms of the award include a performance target that affects vesting and could be achieved after the requisite service period. The adoption of this guidance did not have a material effect on the Companys consolidated financial statements. Recently Issued Accounting Standards Not Yet Adopted In June 2016, the FASB issued guidance requiring financial assets measured at amortized cost basis to be presented at the net amount expected to be collected. An allowance for credit losses will be deducted from the amortized cost basis to present the net carrying value at the amount expected to be collected with changes in the allowance recorded in earnings. Credit losses relating to available-for-sale debt securities will also be recorded through an allowance for credit losses rather than a write-down, which would be limited to the amount by which fair value is below the amortized cost. Certain existing requirements used to evaluate credit losses have been removed. For public entities that are SEC filers, the amendments in this Update are effective for fiscal years beginning after December 15, 2019, including interim periods within those years. Early adoption is permitted for fiscal years beginning after December 15, 2018. The amendments in this Update should be applied through a cumulative effect adjustment to retained earnings upon adoption as of the beginning of the first reporting period in which the guidance is effective. The adoption of this guidance is not expected to have a material effect on the Companys consolidated financial statements. In March 2016, the FASB issued guidance that simplify several aspects of accounting for sharebased payment transactions, including the income tax consequences, classification of awards as either equity or liabilities, and classification in the statement of cash flows. The amendments in this Update are effective for annual periods beginning after December 15, 2016, and interim periods within those annual periods. The adoption of this guidance is not expected to have a material effect on the Companys consolidated financial statements. In March 2016, the FASB issued guidance that eliminates the requirement for retroactive adjustments on the date that a previously held investment qualifies for the equity method of accounting as a result of an increase in ownership interest or degree of influence. The amendments in this Update are effective for fiscal years, and interim periods within those fiscal years, beginning after December 15, 2016 and should be applied prospectively upon their effective date. The adoption of this guidance is not expected to have a material effect on the Companys consolidated financial statements. In February 2016, the FASB issued guidance that requires lessees to recognize the assets and liabilities that arise from leases, including operating leases, on the statement of financial position. The amendments in this Update are effective for fiscal years beginning after December 31, 2018, including interim periods within those fiscal years, using a modified retrospective approach. The adoption of this guidance is not expected to have a material effect on the Companys consolidated financial statements. In January 2016, the FASB issued guidance that eliminates the requirement to classify equity securities with readily determinable fair values as trading or available-for-sale. The guidance requires equity securities (including other ownership interests, such as partnerships, unincorporated joint ventures, and limited liability companies) to be measured at fair value with changes in the fair value recognized through net income, simplifies the impairment assessment of equity securities without readily determinable fair values and requires changes in disclosure requirements. For public entities, the amendments in this Update are effective for fiscal years beginning after December 15, 2017, including interim periods within those fiscal years. Early adoption is permitted in certain circumstances. The amendments in this Update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Update. The adoption of this guidance is not expected to have a material effect on the Companys Consolidated Balance Sheet or IHCs stockholders equity. In May 2015, the FASB issued guidance requiring additional disclosures for short-duration contracts regarding the liability for unpaid claims and claim adjustment expenses. For public entities, the guidance is effective for annual reporting periods beginning after December 15, 2015, and interim periods within annual periods beginning after December 15, 2016. Early adoption is permitted. The adoption of this guidance is not expected to have a significant effect on the Companys consolidated financial statements. In May 2014, the FASB issued revenue recognition guidance for entities that either enter into contracts with customers to transfer goods or services or enter into contracts for the transfer of nonfinancial assets unless those contracts are within the scope of other standards such as insurance contracts or lease contracts. The amendment provides specific steps that an entity should apply in order to achieve its main objective which is recognizing revenue to depict the transfer of promised goods or services to customers in an amount that reflects the consideration to which the entity expects to be entitled in exchange for those goods or services. In 2016, additional guidance was issued to clarify certain aspects of the implementation guidance and to clarify the identification of performance obligations. In August 2015, the effective date of this guidance has been deferred. For public entities, this guidance is effective for annual reporting periods beginning after December 15, 2017, including interim periods within that reporting period, and requires one of two specified retrospective methods of application. Earlier application is permitted only as of annual reporting periods beginning after December 15, 2016, including interim reporting periods within that reporting period. Management has not yet determined the impact that the adoption of this guidance will have on the Companys consolidated financial statements.</t>
  </si>
  <si>
    <t>Note 2. Income Per Common Share: Earnings Per Share, Policy (Policies)</t>
  </si>
  <si>
    <t>Earnings Per Share, Policy</t>
  </si>
  <si>
    <t>Diluted income per share was computed using the treasury stock method and includes incremental common shares, primarily from the dilutive effect of share-based payment awards, amounting to 206,000 and 167,000 shares for the three months ended March 31, 2016 and 2015</t>
  </si>
  <si>
    <t>Note 5. Fair Value Disclosures: Fair Value of Financial Instruments, Policy (Policies)</t>
  </si>
  <si>
    <t>Fair Value of Financial Instruments, Policy</t>
  </si>
  <si>
    <t xml:space="preserve">For all financial and non-financial assets and liabilities accounted for at fair value on a recurring basis, the Company utilizes valuation techniques based upon observable and unobservable inputs. Observable inputs reflect market data obtained from independent sources, while unobservable inputs reflect our market expectations. These two types of inputs create the following fair value hierarchy: Level 1 Level 2 Level 3 </t>
  </si>
  <si>
    <t>Note 5. Fair Value Disclosures: Fair Value Transfer, Policy (Policies)</t>
  </si>
  <si>
    <t>Fair Value Transfer, Policy</t>
  </si>
  <si>
    <t>It is the Companys policy to recognize transfers of assets and liabilities between levels of the fair value hierarchy at the end of a reporting period. The Company does not transfer out of Level 3 and into Level 2 until such time as observable inputs become available and reliable or the range of available independent prices narrow.</t>
  </si>
  <si>
    <t>Note 12. Share-based Compensation: Share-based Compensation, Option and Incentive Plans Policy (Policies)</t>
  </si>
  <si>
    <t>Independence Holding Company Share Based Plans Total Member</t>
  </si>
  <si>
    <t>Share-based Compensation, Option and Incentive Plans Policy</t>
  </si>
  <si>
    <t>Under the terms of IHCs stock-based compensation plan, option exercise prices are more than or equal to the quoted market price of the shares at the date of grant; option terms are generally five years; and vesting periods are generally three years. The fair value of an option award is estimated on the date of grant using the Black-Scholes option valuation model. In addition to stock options, the Company has also granted restricted stock units and share appreciation rights (SARs) under the plan. Restricted share units are valued at the quoted market price of the shares at the date of grant and have a three year vesting period. Compensation costs for options and restricted share units are recognized over the stated vesting periods on a straight-line basis. Exercise prices of SARs are more than or equal to the quoted market price of IHC shares at the date of the grant and have three year vesting periods. The fair value of SARs is calculated using the Black-Scholes valuation model at the grant date and each subsequent reporting period until settlement. Compensation cost is based on the proportionate amount of the requisite service that has been rendered to date. Once fully vested, changes in fair value of the SARs continue to be recognized as compensation expense in the period of the change until settlement.</t>
  </si>
  <si>
    <t>American Independence Corp Share Based Plans Total Member</t>
  </si>
  <si>
    <t>Under the terms of the AMICs stock-based compensation plan, option exercise prices are equal to the quoted market price of the shares at the date of grant; option terms are ten years; and have various vesting criteria depending on the grant with most grants vesting ratably over four years. The Company may also grant shares of restricted stock, stock appreciation rights and share-based performance awards.</t>
  </si>
  <si>
    <t>Note 1. Organization, Consolidation, Basis of Presentation and Accounting Policies: Consolidation, Less than Wholly Owned Subsidiary, Parent Ownership Interest, Effects of Changes, Net (Tables)</t>
  </si>
  <si>
    <t>Tables/Schedules</t>
  </si>
  <si>
    <t>Consolidation, Less than Wholly Owned Subsidiary, Parent Ownership Interest, Effects of Changes, Net</t>
  </si>
  <si>
    <t xml:space="preserve"> Three Months Ended March 31, 2016 2015 Changes in IHCs paid-in capital: Purchases of AMIC shares $ - $ (199) Net transfers from noncontrolling interests $ - $ (199)</t>
  </si>
  <si>
    <t>Note 2. Income Per Common Share: Schedule of Earnings Per Share, Basic and Diluted (Tables)</t>
  </si>
  <si>
    <t>Schedule of Earnings Per Share, Basic and Diluted</t>
  </si>
  <si>
    <t xml:space="preserve"> Three Months Ended March 31 2016 2015 Income from continuing operations $ 5,896 $ 4,701 Less: Income from continuing operations attributable to noncontrolling interests (106) (70) Income from continuing operations attributable to IHC common shareholders $ 5,790 $ 4,631 Income from discontinued operations $ 109,770 $ 630 Less: Income from discontinued operations attributable to noncontrolling interests (9,550) (42) Income from discontinued operations attributable to IHC common shareholders $ 100,220 $ 588 </t>
  </si>
  <si>
    <t>Note 3. Discontinued Operations: Disposal Groups, Including Discontinued Operations (Tables)</t>
  </si>
  <si>
    <t>Disposal Groups, Including Discontinued Operations</t>
  </si>
  <si>
    <t xml:space="preserve">The following is a reconciliation of the major line items constituting the pretax profit of discontinued operations for the periods indicated (in thousands): Three Months Ended March 31, 2016 2015 Revenue $ 6,406 $ 1,160 Selling, general and administrative expenses 5,689 129 Pretax profit of discontinued operations 717 1,031 Gain on disposal of discontinued operations, pretax 116,919 - Income from discontinued operations, before income taxes 117,636 1,031 Income taxes on discontinued operations 7,866 401 Income from discontinued operations $ 109,770 $ 630 The following is a reconciliation of the carrying amounts of major classes of assets and liabilities for discontinued operations for the periods indicated (in thousands): March 31, 2016 December 31, 2015 Major classes of assets included in discontinued operations: Cash $ - $ 1,671 Goodwill - 5,664 Intangible assets - 919 Other assets - 4,677 Assets attributable to discontinued operations $ - $ 12,931 Major classes of liabilities included in discontinued operations: Accounts payable and accrued liabilities $ 6,085 $ (15) Liabilities attributable to discontinued operations $ 6,085 $ (15) </t>
  </si>
  <si>
    <t>Note 4. Investment Securities: Schedule of Available-for-sale Securities Reconciliation (Tables)</t>
  </si>
  <si>
    <t>Schedule of Available-for-sale Securities Reconciliation</t>
  </si>
  <si>
    <t xml:space="preserve"> March 31, 2016 GROSS GROSS AMORTIZED UNREALIZED UNREALIZED FAIR COST GAINS LOSSES VALUE FIXED MATURITIES AVAILABLE-FOR-SALE: Corporate securities $ 183,587 $ 1,145 $ (4,844) $ 179,888 CMOs - residential (1) 2,986 63 - 3,049 U.S. Government obligations 124,898 421 (7) 125,312 Agency MBS - residential (2) 32 1 - 33 GSEs (3) 10,715 2 (208) 10,509 States and political subdivisions 192,965 3,675 (1,112) 195,528 Foreign government obligations 2,301 70 - 2,371 Redeemable preferred stocks 4,036 85 (173) 3,948 Total fixed maturities $ 521,520 $ 5,462 $ (6,344) $ 520,638 EQUITY SECURITIES AVAILABLE-FOR-SALE: Common stocks $ 4,926 $ 155 $ (24) $ 5,057 Nonredeemable preferred stocks 3,588 95 (26) 3,657 Total equity securities $ 8,514 $ 250 $ (50) $ 8,714 December 31, 2015 GROSS GROSS AMORTIZED UNREALIZED UNREALIZED FAIR COST GAINS LOSSES VALUE FIXED MATURITIES AVAILABLE-FOR-SALE: Corporate securities $ 172,621 $ 93 $ (5,868) $ 166,846 CMOs - residential (1) 3,068 2 (14) 3,056 CMOs - commercial 899 296 - 1,195 U.S. Government obligations 44,738 120 (64) 44,794 Agency MBS - residential (2) 34 1 - 35 GSEs (3) 11,814 2 (254) 11,562 States and political subdivisions 194,364 2,159 (1,857) 194,666 Foreign government obligations 2,318 12 (6) 2,324 Redeemable preferred stocks 4,036 101 (14) 4,123 Total fixed maturities $ 433,892 $ 2,786 $ (8,077) $ 428,601 EQUITY SECURITIES AVAILABLE-FOR-SALE: Common stocks $ 4,926 $ - $ (142) $ 4,784 Nonredeemable preferred stocks 3,588 56 (2) 3,642 Total equity securities $ 8,514 $ 56 $ (144) $ 8,426 (1) Collateralized mortgage obligations (CMOs). (2) Mortgage-backed securities (MBS). (3) Government-sponsored enterprises (GSEs) are private enterprises established and chartered by the Federal Government or its various insurance and lease programs which carry the full faith and credit obligation of the U.S. Government.</t>
  </si>
  <si>
    <t>Note 4. Investment Securities: Investments Classified by Contractual Maturity Date (Tables)</t>
  </si>
  <si>
    <t>Investments Classified by Contractual Maturity Date</t>
  </si>
  <si>
    <t xml:space="preserve"> AMORTIZED FAIR COST VALUE Due in one year or less $ 23,979 $ 23,519 Due after one year through five years 180,141 180,071 Due after five years through ten years 126,709 128,460 Due after ten years 176,959 174,997 CMOs and MBSs 13,732 13,591 $ 521,520 $ 520,638</t>
  </si>
  <si>
    <t>Note 4. Investment Securities: Available-for-sale Securities, Continuous Unrealized Loss Position, Fair Value (Tables)</t>
  </si>
  <si>
    <t>Available-for-sale Securities, Continuous Unrealized Loss Position, Fair Value</t>
  </si>
  <si>
    <t xml:space="preserve"> March 31, 2016 Less than 12 Months 12 Months or Longer Total Fair Unrealized Fair Unrealized Fair Unrealized Value Losses Value Losses Value Losses Corporate securities $ 43,714 $ 687 $ 71,655 $ 4,157 $ 115,369 $ 4,844 U.S. Government obligations 104,478 7 - - 104,478 7 GSEs 3,578 66 6,907 142 10,485 208 States and political subdivisions 38,859 584 20,900 528 59,759 1,112 Redeemable preferred stocks 3,590 173 - - 3,590 173 Total fixed maturities 194,219 1,517 99,462 4,827 293,681 6,344 Common stocks 478 24 - - 478 24 Nonredeemable preferred stocks - - 1,301 26 1,301 26 Total equity securities 478 24 1,301 26 1,779 50 Total temporarily impaired securities $ 194,697 $ 1,541 $ 100,763 $ 4,853 $ 295,460 $ 6,394 Number of securities in an unrealized loss position 80 30 110 December 31, 2015 Less than 12 Months 12 Months or Longer Total Fair Unrealized Fair Unrealized Fair Unrealized Value Losses Value Losses Value Losses Corporate securities $ 101,903 $ 2,559 $ 55,217 $ 3,309 $ 157,120 $ 5,868 CMOs - residential 2,867 14 - - 2,867 14 U.S. Government obligations 19,809 64 - - 19,809 64 GSEs 6,539 128 4,997 126 11,536 254 States and political subdivisions 68,898 780 31,351 1,077 100,249 1,857 Foreign government obligations 484 6 - - 484 6 Redeemable preferred stocks 3,749 14 - - 3,749 14 Total fixed maturities 204,249 3,565 91,565 4,512 295,814 8,077 Common stocks 4,784 142 - - 4,784 142 Nonredeemable preferred stocks 1,324 2 - - 1,324 2 Total equity securities 6,108 144 - - 6,108 144 Total temporarily impaired securities $ 210,357 $ 3,709 $ 91,565 $ 4,512 $ 301,922 $ 8,221 Number of securities in an unrealized loss position 99 31 130 </t>
  </si>
  <si>
    <t>Note 4. Investment Securities: Realized Gain (Loss) on Investments (Tables)</t>
  </si>
  <si>
    <t>Realized Gain (Loss) on Investments</t>
  </si>
  <si>
    <t xml:space="preserve"> Three Months Ended March 31, 2016 2015 Available-for-sale securities: Fixed maturities $ 628 $ 1,300 Common stocks - 1,465 Total sales of available-for-sale securities 628 2,765 Trading securities - (507) Total realized gains 628 2,258 Unrealized gains (losses) on trading securities: Change in unrealized gains (losses) on trading securities (70) (251) Total unrealized gains (losses) on trading securities (70) (251) Gains (losses) on other investments 2 (7) Net realized investment gains $ 560 $ 2,000 </t>
  </si>
  <si>
    <t>Note 4. Investment Securities: Other than Temporary Impairment, Credit Losses Recognized in Earnings (Tables)</t>
  </si>
  <si>
    <t>Other than Temporary Impairment, Credit Losses Recognized in Earnings</t>
  </si>
  <si>
    <t xml:space="preserve"> Three Months Ended March 31, 2016 2015 Balance at beginning of year $ 473 $ 473 Securities sold (473) - Balance at end of period $ - $ 473</t>
  </si>
  <si>
    <t>Note 5. Fair Value Disclosures: Fair Value, Assets Measured on Recurring Basis (Tables)</t>
  </si>
  <si>
    <t>Fair Value, Assets Measured on Recurring Basis</t>
  </si>
  <si>
    <t xml:space="preserve"> March 31, 2016 Level 1 Level 2 Level 3 Total FINANCIAL ASSETS: Fixed maturities available-for-sale: Corporate securities $ - $ 179,888 $ - $ 179,888 CMOs - residential - 3,049 - 3,049 US Government obligations - 125,312 - 125,312 Agency MBS - residential - 33 - 33 GSEs - 10,509 - 10,509 States and political subdivisions - 193,385 2,143 195,528 Foreign government obligations - 2,371 - 2,371 Redeemable preferred stocks 3,948 - - 3,948 Total fixed maturities 3,948 514,547 2,143 520,638 Equity securities available-for-sale: Common stocks 5,057 - - 5,057 Nonredeemable preferred stocks 3,657 - - 3,657 Total equity securities 8,714 - - 8,714 Trading securities - equities 1,190 - - 1,190 Total trading securities 1,190 - - 1,190 Total Financial Assets $ 13,852 $ 514,547 $ 2,143 $ 530,542 FINANCIAL LIABILITIES: Contingent liabilities $ - $ - $ 1,555 $ 1,555 Total Financial Liabilities $ - $ - $ 1,555 $ 1,555 December 31, 2015 Level 1 Level 2 Level 3 Total FINANCIAL ASSETS: Fixed maturities available-for-sale: Corporate securities $ - $ 166,846 $ - $ 166,846 CMOs - residential - 3,056 - 3,056 CMOs - commercial - - 1,195 1,195 US Government obligations - 44,794 - 44,794 Agency MBS - residential - 35 - 35 GSEs - 11,562 - 11,562 States and political subdivisions - 192,487 2,179 194,666 Foreign government obligations - 2,324 - 2,324 Redeemable preferred stocks 4,123 - - 4,123 Total fixed maturities 4,123 421,104 3,374 428,601 Equity securities available-for-sale: Common stocks 4,784 - - 4,784 Nonredeemable preferred stocks 3,642 - - 3,642 Total equity securities 8,426 - - 8,426 Trading securities - equities 1,259 - - 1,259 Total trading securities 1,259 - - 1,259 Total Financial Assets $ 13,808 $ 421,104 $ 3,374 $ 438,286 FINANCIAL LIABILITIES: Interest rate swap $ - $ 11 $ - $ 11 Contingent liabilities - - 1,650 1,650 Total Financial Liabilities $ - $ 11 $ 1,650 $ 1,661</t>
  </si>
  <si>
    <t>Note 5. Fair Value Disclosures: Fair Value Assets And Liabilities Measured On Recurring Basis, Unobservable Input Reconciliation (Tables)</t>
  </si>
  <si>
    <t>Fair Value Assets And Liabilities Measured On Recurring Basis, Unobservable Input Reconciliation</t>
  </si>
  <si>
    <t xml:space="preserve"> Financial Assets: Financial Liabilities: States and Total Total CMOs Political Level 3 Contingent Level 3 Commercial Subdivisions Assets Liabilities Liabilities Balance at December 31, 2015 $ 1,195 $ 2,179 $ 3,374 $ 1,650 $ 1,650 Gains (losses) included in earnings: Net investment income - - - (633) (633) Net realized investment gains 141 - 141 - - Other income - - - 538 538 Gains (losses) included in other comprehensive income (loss): Net unrealized gains (losses) (296) (11) (307) - - Repayments and amortization of fixed maturities (74) (25) (99) - - Sales (966) - (966) - - Balance at March 31, 2016 $ - $ 2,143 $ 2,143 $ 1,555 $ 1,555 Three Months Ended March 31, 2015 States and CMOs Political Commercial Subdivisions Total Beginning balance $ 953 $ 2,314 $ 3,267 Gains (losses) included in other comprehensive income (loss): Net unrealized gains (losses) 63 (13) 50 Repayments and amortization of fixed maturities - (20) (20) Balance at end of period $ 1,016 $ 2,281 $ 3,297 </t>
  </si>
  <si>
    <t>Note 5. Fair Value Disclosures: Fair Value, by Balance Sheet Grouping (Tables)</t>
  </si>
  <si>
    <t>Fair Value, by Balance Sheet Grouping</t>
  </si>
  <si>
    <t xml:space="preserve"> March 31, 2016 December 31, 2015 Level 2 Level 2 Fair Carrying Fair Carrying Value Value Value Value FINANCIAL ASSETS: Policy loans $ 38 $ 38 $ 38 $ 38 FINANCIAL LIABILITIES: Funds on deposit $ 149,404 $ 149,147 $ 173,625 $ 173,350 Debt and junior subordinated debt securities $ 42,344 $ 42,396 $ 43,283 $ 43,335</t>
  </si>
  <si>
    <t>Note 8. Goodwill and Other Intangible Assets: Schedule of Finite-Lived Intangible Assets (Tables)</t>
  </si>
  <si>
    <t>Schedule of Finite-Lived Intangible Assets</t>
  </si>
  <si>
    <t xml:space="preserve"> March 31, 2016 December 31, 2015 Gross Gross Carrying Accumulated Carrying Accumulated Amount Amortization Amount Amortization Finite-lived Intangible Assets: Agent and broker relationships $ 18,201 $ 12,805 $ 18,201 $ 12,497 Trademarks 1,000 115 1,000 83 Total finite-lived 19,201 $ 12,920 $ 19,201 $ 12,580 </t>
  </si>
  <si>
    <t>Note 8. Goodwill and Other Intangible Assets: Schedule of Indefinite-Lived Intangible Assets (Tables)</t>
  </si>
  <si>
    <t>Schedule of Indefinite-Lived Intangible Assets</t>
  </si>
  <si>
    <t xml:space="preserve"> March 31, December 31, 2016 2015 Indefinite-lived Intangible Assets: Insurance licenses $ 7,977 $ 7,977 Total indefinite-lived $ 7,977 $ 7,977</t>
  </si>
  <si>
    <t>Note 11. Stockholders' Equity: Schedule of Accumulated Other Comprehensive Income (Loss) (Tables)</t>
  </si>
  <si>
    <t>Schedule of Accumulated Other Comprehensive Income (Loss)</t>
  </si>
  <si>
    <t xml:space="preserve"> Three Months Ended March 31, 2016 2015 Beginning balance $ (3,440) $ 22 Other comprehensive income (loss) before reclassifications 3,424 2,694 Amounts reclassified from accumulated OCI (406) (1,777) Net other comprehensive income 3,018 917 Less: Other comprehensive income attributable to noncontrolling interests (57) (43) Acquired from noncontrolling interests - 5 Ending balance $ (479) $ 901 </t>
  </si>
  <si>
    <t>Note 11. Stockholders' Equity: Reclassification out of Accumulated Other Comprehensive Income (Tables)</t>
  </si>
  <si>
    <t>Reclassification out of Accumulated Other Comprehensive Income</t>
  </si>
  <si>
    <t xml:space="preserve"> Three Months Ended March 31, 2016 2015 Unrealized gains (losses) on available-for-sale securities reclassified during the period to the following income statement line items: Net realized investment gains $ 628 $ 2,765 Income before income tax 628 2,765 Tax effect 222 988 Net income $ 406 $ 1,777</t>
  </si>
  <si>
    <t>Note 12. Share-based Compensation: Schedule of Compensation Cost for Share-based Payment Arrangements, Allocation of Share-based Compensation Costs by Plan (Tables)</t>
  </si>
  <si>
    <t>Schedule of Compensation Cost for Share-based Payment Arrangements, Allocation of Share-based Compensation Costs by Plan</t>
  </si>
  <si>
    <t xml:space="preserve"> Three Months Ended March 31, 2016 2015 IHCs Share-based Compensation Plan: Stock options $ 170 $ 55 Restricted stock units 23 21 SARs 258 (29) Share-based compensation expense, pre-tax 451 47 Tax benefits 180 19 Share-based compensation expense, net $ 271 $ 28 </t>
  </si>
  <si>
    <t xml:space="preserve"> Three Months Ended March 31, 2016 2015 AMICs Share-based Compensation Plans: Stock options $ 11 $ 11 Share-based compensation expense, pre-tax 11 11 Tax benefits 4 4 Share-based compensation expense, net $ 7 $ 7</t>
  </si>
  <si>
    <t>Note 12. Share-based Compensation: Schedule of Share-based Compensation, Stock Options, Activity (Tables)</t>
  </si>
  <si>
    <t>Schedule of Share-based Compensation, Stock Options, Activity</t>
  </si>
  <si>
    <t xml:space="preserve"> Shares Weighted- Average Under Option Exercise Price December 31, 2015 584,080 $ 9.35 Exercised - - March 31, 2016 584,080 $ 9.35</t>
  </si>
  <si>
    <t xml:space="preserve"> Shares Weighted- Average Under Option Exercise Price December 31, 2015 71,558 $ 8.88 Exercised (13,778) 10.52 March 31, 2016 57,780 $ 8.49</t>
  </si>
  <si>
    <t>Note 12. Share-based Compensation: Schedule of Share-based Compensation Arrangement by Share-based Payment Award, Options, Vested and Expected to Vest, Outstanding (Tables)</t>
  </si>
  <si>
    <t>Schedule of Share-based Compensation Arrangement by Share-based Payment Award, Options, Vested and Expected to Vest, Outstanding</t>
  </si>
  <si>
    <t xml:space="preserve"> March 31, 2016 Outstanding Exercisable Number of options 584,080 584,080 Weighted average exercise price per share $ 9.35 $ 9.35 Aggregate intrinsic value for all options (in thousands) $ 3,840 $ 3,840 Weighted average contractual term remaining 2.5 years 2.5 years</t>
  </si>
  <si>
    <t xml:space="preserve"> March 31, 2016 Outstanding Exercisable Number of options 57,780 58,224 Weighted average exercise price per share $ 8.49 $ 8.24 Aggregate intrinsic value for all options (in thousands) $ 490 $ 403 Weighted average contractual term remaining 4.50 years 3.88 years</t>
  </si>
  <si>
    <t>Note 14. Segment Reporting: Schedule of Segment Reporting Information, by Segment (Tables)</t>
  </si>
  <si>
    <t>Schedule of Segment Reporting Information, by Segment</t>
  </si>
  <si>
    <t xml:space="preserve"> Three Months Ended March 31, 2016 2015 Revenues: Medical Stop-Loss $ 7,850 $ 54,851 Fully Insured Health 40,087 46,532 Group disability, life and DBL 25,536 20,748 Individual life, annuities and other 751 8,925 Corporate 1,111 49 75,335 131,105 Net realized investment gains 560 2,000 Total revenues $ 75,895 $ 133,105 Income from continuing operations before income taxes: Medical Stop-Loss $ 7,802 $ 4,321 Fully Insured Health (A) 395 1,277 Group disability, life and DBL 6,701 3,215 Individual life, annuities and other (B) (1,793) (1,052) Corporate (3,740) (1,760) 9,365 6,001 Net realized investment gains 560 2,000 Interest expense (453) (432) Income from continuing operations before income taxes $ 9,472 $ 7,569 </t>
  </si>
  <si>
    <t>Note 1. Organization, Consolidation, Basis of Presentation and Accounting Policies (Details)</t>
  </si>
  <si>
    <t>GeneveAffiliatedEntityMember</t>
  </si>
  <si>
    <t>EntityCommonStockOutstandingOwnershipPercent</t>
  </si>
  <si>
    <t>53.00%</t>
  </si>
  <si>
    <t>AMICSubsidiariesMember</t>
  </si>
  <si>
    <t>Noncontrolling Interest, Ownership Percentage by Parent</t>
  </si>
  <si>
    <t>92.00%</t>
  </si>
  <si>
    <t>Stop-Loss Coinsurance Transaction With Westport Insurance Corporation Member | Medical Stop-Loss Product Line Produced By Risk Solutions Member</t>
  </si>
  <si>
    <t>Coinsurance, Ceded Percentage</t>
  </si>
  <si>
    <t>100.00%</t>
  </si>
  <si>
    <t>Note 1. Organization, Consolidation, Basis of Presentation and Accounting Policies: Consolidation, Less than Wholly Owned Subsidiary, Parent Ownership Interest, Effects of Changes, Net (Details) $ in Thousands</t>
  </si>
  <si>
    <t>Mar. 31, 2015USD ($)</t>
  </si>
  <si>
    <t>Consolidation, Less than Wholly Owned Subsidiary, Parent Ownership Interest, Changes, Net</t>
  </si>
  <si>
    <t>Consolidation, Less than Wholly Owned Subsidiary, Parent Ownership Interest, Changes, Purchase of Interest by Parent</t>
  </si>
  <si>
    <t>Note 1. Organization, Consolidation, Basis of Presentation and Accounting Policies: Basis of Accounting, Policy (Details)</t>
  </si>
  <si>
    <t>Note 2. Income Per Common Share: Earnings Per Share, Policy (Details) - shares shares in Thousands</t>
  </si>
  <si>
    <t>Details</t>
  </si>
  <si>
    <t>Incremental Common Shares Attributable to Dilutive Effect of Share-based Payment Arrangements</t>
  </si>
  <si>
    <t>Note 2. Income Per Common Share: Schedule of Earnings Per Share, Basic and Diluted (Details) - USD ($) $ in Thousands</t>
  </si>
  <si>
    <t>Income (Loss) from Continuing Operations Attributable to Noncontrolling Interest</t>
  </si>
  <si>
    <t>Income (Loss) from Continuing Operations Attributable to Parent</t>
  </si>
  <si>
    <t>Income (Loss) from Discontinued Operations, Net of Tax, Attributable to Noncontrolling Interest</t>
  </si>
  <si>
    <t>Income (Loss) from Discontinued Operations, Net of Tax, Attributable to Parent</t>
  </si>
  <si>
    <t>Note 3. Discontinued Operations (Details) - USD ($) $ in Thousands</t>
  </si>
  <si>
    <t>Cash Provided by (Used in) Operating Activities, Discontinued Operations</t>
  </si>
  <si>
    <t>Risk Solutions Sale and Coinsurance Transaction Member | AMICSubsidiariesMember</t>
  </si>
  <si>
    <t>Aggregate Consideration Allocated To An Entity, Expressed As A Percent</t>
  </si>
  <si>
    <t>89.00%</t>
  </si>
  <si>
    <t>Risk Solutions Sale and Coinsurance Transaction Member | Discontinued Operations, Disposed of by Sale</t>
  </si>
  <si>
    <t>Risk Solutions Sale and Coinsurance Transaction Member | Discontinued Operations, Disposed of by Sale | State and Local Jurisdiction</t>
  </si>
  <si>
    <t>Risk Solutions Sale and Coinsurance Transaction Member | Discontinued Operations, Disposed of by Sale | Domestic Tax Authority</t>
  </si>
  <si>
    <t>Valuation Allowance, Deferred Tax Asset, Increase (Decrease), Amount</t>
  </si>
  <si>
    <t>Risk Solutions Sale and Coinsurance Transaction Member | Discontinued Operations, Disposed of by Sale | Medical Stop-Loss Segment Member</t>
  </si>
  <si>
    <t>Disposal Group, Including Discontinued Operation, Consideration</t>
  </si>
  <si>
    <t>Discontinued Operation, Gain (Loss) on Disposal of Discontinued Operation, Net of Tax, Portion Attributable to Parent</t>
  </si>
  <si>
    <t>Note 3. Discontinued Operations: Disposal Groups, Including Discontinued Operations (Details) - USD ($) $ in Thousands</t>
  </si>
  <si>
    <t>Disposal Group, Including Discontinued Operation, Revenue</t>
  </si>
  <si>
    <t>Disposal Group, Including Discontinued Operation, General and Administrative Expense</t>
  </si>
  <si>
    <t>Discontinued Operation, Income (Loss) from Discontinued Operation During Phase-out Period, before Income Tax</t>
  </si>
  <si>
    <t>Discontinued Operation, Gain (Loss) from Disposal of Discontinued Operation, before Income Tax</t>
  </si>
  <si>
    <t>Disposal Group, Including Discontinued Operation, Cash and Cash Equivalents</t>
  </si>
  <si>
    <t>Disposal Group, Including Discontinued Operation, Goodwill</t>
  </si>
  <si>
    <t>Disposal Group, Including Discontinued Operation, Intangible Assets</t>
  </si>
  <si>
    <t>Disposal Group, Including Discontinued Operation, Other Assets</t>
  </si>
  <si>
    <t>Disposal Group, Including Discontinued Operation, Accounts Payable and Accrued Liabilities</t>
  </si>
  <si>
    <t>Note 4. Investment Securities: Schedule of Available-for-sale Securities Reconciliation (Details) - USD ($) $ in Thousands</t>
  </si>
  <si>
    <t>Available For Sale Debt Securities Amortized Cost Basis</t>
  </si>
  <si>
    <t>Available-for-sale Debt Securities, Accumulated Gross Unrealized Gain, before Tax</t>
  </si>
  <si>
    <t>Available-for-sale Debt Securities, Accumulated Gross Unrealized Loss, before Tax</t>
  </si>
  <si>
    <t>Available For Sale Equity Securities Amortized Cost Basis</t>
  </si>
  <si>
    <t>Available-for-sale Equity Securities, Accumulated Gross Unrealized Gain, before Tax</t>
  </si>
  <si>
    <t>Available-for-sale Equity Securities, Accumulated Gross Unrealized Loss, before Tax</t>
  </si>
  <si>
    <t>Corporate Debt Securities</t>
  </si>
  <si>
    <t>Residential Mortgage Backed Securities Member</t>
  </si>
  <si>
    <t>US Treasury Securities</t>
  </si>
  <si>
    <t>US Government Agencies Debt Securities</t>
  </si>
  <si>
    <t>US Government-sponsored Enterprises Debt Securities</t>
  </si>
  <si>
    <t>US States and Political Subdivisions Debt Securities</t>
  </si>
  <si>
    <t>Foreign Government Debt</t>
  </si>
  <si>
    <t>Redeemable Preferred Stock</t>
  </si>
  <si>
    <t>Nonredeemable Preferred Stock</t>
  </si>
  <si>
    <t>Commercial Mortgage Backed Securities</t>
  </si>
  <si>
    <t>Note 4. Investment Securities: Investments Classified by Contractual Maturity Date (Details) - USD ($) $ in Thousands</t>
  </si>
  <si>
    <t>Available-for-sale Securities, Debt Maturities, Next Rolling Twelve Months, Amortized Cost Basis</t>
  </si>
  <si>
    <t>Available-for-sale Securities, Debt Maturities, Next Rolling Twelve Months, Fair Value</t>
  </si>
  <si>
    <t>Available-for-sale Securities, Debt Maturities, Rolling Year Two Through Five, Amortized Cost Basis</t>
  </si>
  <si>
    <t>Available-for-sale Securities, Debt Maturities, Rolling Year Two Through Five, Fair Value</t>
  </si>
  <si>
    <t>Available-for-sale Securities, Debt Maturities, Rolling Year Six Through Ten, Amortized Cost Basis</t>
  </si>
  <si>
    <t>Available-for-sale Securities, Debt Maturities, Rolling Year Six Through Ten, Fair Value</t>
  </si>
  <si>
    <t>Available-for-sale Securities, Debt Maturities, Rolling after Year Ten, Amortized Cost Basis</t>
  </si>
  <si>
    <t>Available-for-sale Securities, Debt Maturities, Rolling after Year Ten, Fair Value</t>
  </si>
  <si>
    <t>Available-for-sale Securities, Debt Maturities, without Single Maturity Date, Amortized Cost Basis</t>
  </si>
  <si>
    <t>Available-for-sale Securities, Debt Maturities, without Single Maturity Date, Fair Value</t>
  </si>
  <si>
    <t>Note 4. Investment Securities: Available-for-sale Securities, Continuous Unrealized Loss Position, Fair Value (Details) $ in Thousands</t>
  </si>
  <si>
    <t>Mar. 31, 2016USD ($)</t>
  </si>
  <si>
    <t>Dec. 31, 2015USD ($)</t>
  </si>
  <si>
    <t>Available For 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Accumulated Loss</t>
  </si>
  <si>
    <t>Available-for-sale, Securities in Unrealized Loss Positions, Qualitative Disclosure, Number of Positions, Less than One Year</t>
  </si>
  <si>
    <t>Available-for-sale, Securities in Unrealized Loss Positions, Qualitative Disclosure, Number of Positions, Greater than or Equal to One Year</t>
  </si>
  <si>
    <t>Available-for-sale, Securities in Unrealized Loss Positions, Qualitative Disclosure, Number of Positions</t>
  </si>
  <si>
    <t>Debt Securities</t>
  </si>
  <si>
    <t>Equity Securities</t>
  </si>
  <si>
    <t>Note 4. Investment Securities: Realized Gain (Loss) on Investments (Details) - USD ($) $ in Thousands</t>
  </si>
  <si>
    <t>Available for sale Securities Gross Realized Gain Loss Excluding Other Than Temporary Impairments</t>
  </si>
  <si>
    <t>Trading Securities, Realized Gain (Loss)</t>
  </si>
  <si>
    <t>Marketable Securities, Realized Gain (Loss), Excluding Other than Temporary Impairments</t>
  </si>
  <si>
    <t>Trading Securities, Change in Unrealized Holding Gain (Loss)</t>
  </si>
  <si>
    <t>Marketable Securities, Unrealized Gain (Loss), Excluding Other than Temporary Impairments</t>
  </si>
  <si>
    <t>Gain (Loss) on Sale of Other Investments</t>
  </si>
  <si>
    <t>Note 4. Investment Securities (Details) - USD ($) $ in Thousands</t>
  </si>
  <si>
    <t>Available-for-sale Securities, Gross Realized Gains (Losses), Sale Proceeds</t>
  </si>
  <si>
    <t>Available-for-sale Securities, Gross Realized Gains</t>
  </si>
  <si>
    <t>Available-for-sale Securities, Gross Realized Losses</t>
  </si>
  <si>
    <t>Note 4. Investment Securities: Other than Temporary Impairment, Credit Losses Recognized in Earnings (Details) - Available-for-sale Securities - USD ($) $ in Thousands</t>
  </si>
  <si>
    <t>Dec. 31, 2014</t>
  </si>
  <si>
    <t>Other than Temporary Impairment, Credit Losses Recognized in Earnings, Credit Losses on Debt Securities Held</t>
  </si>
  <si>
    <t>Other than Temporary Impairment, Credit Losses Recognized in Earnings, Reductions, Securities Sold</t>
  </si>
  <si>
    <t>Note 5. Fair Value Disclosures: Fair Value, Assets Measured on Recurring Basis (Details) - USD ($) $ in Thousands</t>
  </si>
  <si>
    <t>Fair Value, Measurements, Recurring</t>
  </si>
  <si>
    <t>Assets, Fair Value Disclosure, Recurring</t>
  </si>
  <si>
    <t>Contingent Liabilities</t>
  </si>
  <si>
    <t>Liabilities, Fair Value Disclosure, Recurring</t>
  </si>
  <si>
    <t>Fair Value, Measurements, Recurring | Interest Rate Swap</t>
  </si>
  <si>
    <t>Derivative Liability, Fair Value, Gross Liability</t>
  </si>
  <si>
    <t>Fair Value, Measurements, Recurring | Corporate Debt Securities</t>
  </si>
  <si>
    <t>Fair Value, Measurements, Recurring | Residential Mortgage Backed Securities Member</t>
  </si>
  <si>
    <t>Fair Value, Measurements, Recurring | US Treasury Securities</t>
  </si>
  <si>
    <t>Fair Value, Measurements, Recurring | US Government Agencies Debt Securities</t>
  </si>
  <si>
    <t>Fair Value, Measurements, Recurring | US Government-sponsored Enterprises Debt Securities</t>
  </si>
  <si>
    <t>Fair Value, Measurements, Recurring | US States and Political Subdivisions Debt Securities</t>
  </si>
  <si>
    <t>Fair Value, Measurements, Recurring | Foreign Government Debt</t>
  </si>
  <si>
    <t>Fair Value, Measurements, Recurring | Redeemable Preferred Stock</t>
  </si>
  <si>
    <t>Fair Value, Measurements, Recurring | COMMON STOCK, AMOUNT</t>
  </si>
  <si>
    <t>Fair Value, Measurements, Recurring | Nonredeemable Preferred Stock</t>
  </si>
  <si>
    <t>Fair Value, Measurements, Recurring | Equity Securities</t>
  </si>
  <si>
    <t>Fair Value, Measurements, Recurring | Commercial Mortgage Backed Securities</t>
  </si>
  <si>
    <t>Fair Value, Inputs, Level 1 | Fair Value, Measurements, Recurring</t>
  </si>
  <si>
    <t>Fair Value, Inputs, Level 1 | Fair Value, Measurements, Recurring | Redeemable Preferred Stock</t>
  </si>
  <si>
    <t>Fair Value, Inputs, Level 1 | Fair Value, Measurements, Recurring | COMMON STOCK, AMOUNT</t>
  </si>
  <si>
    <t>Fair Value, Inputs, Level 1 | Fair Value, Measurements, Recurring | Nonredeemable Preferred Stock</t>
  </si>
  <si>
    <t>Fair Value, Inputs, Level 1 | Fair Value, Measurements, Recurring | Equity Securities</t>
  </si>
  <si>
    <t>Fair Value, Inputs, Level 2 | Fair Value, Measurements, Recurring</t>
  </si>
  <si>
    <t>Fair Value, Inputs, Level 2 | Fair Value, Measurements, Recurring | Interest Rate Swap</t>
  </si>
  <si>
    <t>Fair Value, Inputs, Level 2 | Fair Value, Measurements, Recurring | Corporate Debt Securities</t>
  </si>
  <si>
    <t>Fair Value, Inputs, Level 2 | Fair Value, Measurements, Recurring | Residential Mortgage Backed Securities Member</t>
  </si>
  <si>
    <t>Fair Value, Inputs, Level 2 | Fair Value, Measurements, Recurring | US Treasury Securities</t>
  </si>
  <si>
    <t>Fair Value, Inputs, Level 2 | Fair Value, Measurements, Recurring | US Government Agencies Debt Securities</t>
  </si>
  <si>
    <t>Fair Value, Inputs, Level 2 | Fair Value, Measurements, Recurring | US Government-sponsored Enterprises Debt Securities</t>
  </si>
  <si>
    <t>Fair Value, Inputs, Level 2 | Fair Value, Measurements, Recurring | US States and Political Subdivisions Debt Securities</t>
  </si>
  <si>
    <t>Fair Value, Inputs, Level 2 | Fair Value, Measurements, Recurring | Foreign Government Debt</t>
  </si>
  <si>
    <t>Fair Value, Inputs, Level 3 | Fair Value, Measurements, Recurring</t>
  </si>
  <si>
    <t>Fair Value, Inputs, Level 3 | Fair Value, Measurements, Recurring | US States and Political Subdivisions Debt Securities</t>
  </si>
  <si>
    <t>Fair Value, Inputs, Level 3 | Fair Value, Measurements, Recurring | Commercial Mortgage Backed Securities</t>
  </si>
  <si>
    <t>Note 5. Fair Value Disclosures: Fair Value Assets And Liabilities Measured On Recurring Basis, Unobservable Input Reconciliation (Details) - USD ($) $ in Thousands</t>
  </si>
  <si>
    <t>Fair Value, Measurement with Unobservable Inputs Reconciliation, Recurring Basis, Asset Value</t>
  </si>
  <si>
    <t>Fair Value, Measurement with Unobservable Inputs Reconciliation, Recurring Basis, Liability Value, Ending Balance</t>
  </si>
  <si>
    <t>Fair Value, Measurement with Unobservable Inputs Reconciliation, Recurring Basis, Asset, Gain (Loss) Included in Other Comprehensive Income (Loss)</t>
  </si>
  <si>
    <t>Fair Value, Measurement with Unobservable Inputs Reconciliation, Recurring Basis, Asset, Settlements</t>
  </si>
  <si>
    <t>Fair Value, Measurement with Unobservable Inputs Reconciliation, Recurring Basis, Asset, Sales</t>
  </si>
  <si>
    <t>Investment Income</t>
  </si>
  <si>
    <t>Fair Value, Measurement with Unobservable Inputs Reconciliation, Recurring Basis, Liability, Gain (Loss) Included in Earnings</t>
  </si>
  <si>
    <t>Fair Value, Measurement with Unobservable Inputs Reconciliation, Recurring Basis, Asset, Gain (Loss) Included in Earnings</t>
  </si>
  <si>
    <t>Other Income</t>
  </si>
  <si>
    <t>Contingent Liability Member</t>
  </si>
  <si>
    <t>Contingent Liability Member | Investment Income</t>
  </si>
  <si>
    <t>Contingent Liability Member | Other Income</t>
  </si>
  <si>
    <t>Commercial Mortgage Backed Securities | Net realized investment gains</t>
  </si>
  <si>
    <t>Note 5. Fair Value Disclosures: Fair Value, by Balance Sheet Grouping (Details) - USD ($) $ in Thousands</t>
  </si>
  <si>
    <t>Estimate of Fair Value, Fair Value Disclosure | Fair Value, Inputs, Level 2</t>
  </si>
  <si>
    <t>Policy Loans Receivable</t>
  </si>
  <si>
    <t>Long-term Debt</t>
  </si>
  <si>
    <t>Carrying (Reported) Amount, Fair Value Disclosure</t>
  </si>
  <si>
    <t>Note 6. Variable Interest Entities (Details) $ in Thousands</t>
  </si>
  <si>
    <t>Other Investments</t>
  </si>
  <si>
    <t>Variable Interest Entity, Reporting Entity Involvement, Maximum Loss Exposure, Amount</t>
  </si>
  <si>
    <t>Note 7. Related Party Transactions (Details) - USD ($) $ in Thousands</t>
  </si>
  <si>
    <t>Ebix Health Exchange Member | Fee Income Member</t>
  </si>
  <si>
    <t>Revenue from Related Parties</t>
  </si>
  <si>
    <t>Ebix Health Exchange Member | Selling, General and Administrative Expenses</t>
  </si>
  <si>
    <t>Related Party Transaction, Selling, General and Administrative Expenses from Transactions with Related Party</t>
  </si>
  <si>
    <t>Ebix Health Exchange Member | Other Assets</t>
  </si>
  <si>
    <t>Due from Related Parties</t>
  </si>
  <si>
    <t>Ebix Health Exchange Member | Accounts Payable and Accrued Liabilities</t>
  </si>
  <si>
    <t>Due to Related Parties</t>
  </si>
  <si>
    <t>IHC Health Solutions Sale Transaction Member</t>
  </si>
  <si>
    <t>Loss Contingency Accrual, Period Increase (Decrease)</t>
  </si>
  <si>
    <t>Ebix Health Exchange Holdings Member</t>
  </si>
  <si>
    <t>Equity Method Investments</t>
  </si>
  <si>
    <t>Equity Method Investment, Summarized Financial Information, Net Income (Loss)</t>
  </si>
  <si>
    <t>Note 8. Goodwill and Other Intangible Assets (Details) - USD ($) $ in Thousands</t>
  </si>
  <si>
    <t>Intangible Assets, Net (Excluding Goodwill)</t>
  </si>
  <si>
    <t>Amortization of Intangible Assets</t>
  </si>
  <si>
    <t>Note 8. Goodwill and Other Intangible Assets: Schedule of Finite-Lived Intangible Assets (Details) - USD ($) $ in Thousands</t>
  </si>
  <si>
    <t>Finite-Lived Intangible Assets, Gross</t>
  </si>
  <si>
    <t>Finite-Lived Intangible Assets, Accumulated Amortization</t>
  </si>
  <si>
    <t>Customer Relationships</t>
  </si>
  <si>
    <t>Trademarks</t>
  </si>
  <si>
    <t>Note 8. Goodwill and Other Intangible Assets: Schedule of Indefinite-Lived Intangible Assets (Details) - USD ($) $ in Thousands</t>
  </si>
  <si>
    <t>Indefinite-Lived Intangible Assets (Excluding Goodwill)</t>
  </si>
  <si>
    <t>Licensing Agreements</t>
  </si>
  <si>
    <t>Note 9. Income Taxes (Details) - AMIC - Domestic Tax Authority $ in Thousands</t>
  </si>
  <si>
    <t>1 Months Ended</t>
  </si>
  <si>
    <t>Operating Loss Carryforwards, Utilization, Amount</t>
  </si>
  <si>
    <t>Operating Loss Carryforwards</t>
  </si>
  <si>
    <t>Which expire in varying amounts through 2028, a significant portion expires in 2020.</t>
  </si>
  <si>
    <t>Note 10. Reinsurance (Details) - USD ($) $ in Thousands</t>
  </si>
  <si>
    <t>Jan. 31, 2016</t>
  </si>
  <si>
    <t>Stop-Loss Coinsurance Transaction With Westport Insurance Corporation Member</t>
  </si>
  <si>
    <t>Material Nonrecurring Reinsurance Transactions</t>
  </si>
  <si>
    <t>Effective January 1, 2016, all of the in-force stop-loss business of Standard Security Life and Independence American produced by Risk Solutions was co-insured in connection with the Risk Solutions Sale and Coinsurance Transaction (see Note 3). As a result of this transaction, the Company recorded $56,055,000 of estimated amounts due from reinsurers.</t>
  </si>
  <si>
    <t>Note 11. Stockholders' Equity (Details) - USD ($) shares in Thousands, $ in Thousands</t>
  </si>
  <si>
    <t>Private Placement Member</t>
  </si>
  <si>
    <t>Treasury Stock, Shares, Acquired</t>
  </si>
  <si>
    <t>Note 11. Stockholders' Equity: Schedule of Accumulated Other Comprehensive Income (Loss) (Details) - USD ($) $ in Thousands</t>
  </si>
  <si>
    <t>Accumulated Net Unrealized Investment Gain (Loss)</t>
  </si>
  <si>
    <t>Other Comprehensive Income (Loss), before Reclassifications, Net of Tax</t>
  </si>
  <si>
    <t>Reclassification from Accumulated Other Comprehensive Income, Current Period, Net of Tax</t>
  </si>
  <si>
    <t>Unrealized Gains/Losses Purchased from Noncontrolling Interests</t>
  </si>
  <si>
    <t>Note 11. Stockholders' Equity: Reclassification out of Accumulated Other Comprehensive Income (Details) - USD ($) $ in Thousands</t>
  </si>
  <si>
    <t>Reclassification out of Accumulated Other Comprehensive Income | Accumulated Net Unrealized Investment Gain (Loss)</t>
  </si>
  <si>
    <t>Income (loss) before income taxes</t>
  </si>
  <si>
    <t>Note 12. Share-based Compensation: Share-based Compensation, Option and Incentive Plans Policy (Details)</t>
  </si>
  <si>
    <t>Independence Holding Company Share Based Plans Total Member | Employee Stock Option</t>
  </si>
  <si>
    <t>Share-based Compensation Arrangement by Share-based Payment Award, Expiration Period</t>
  </si>
  <si>
    <t>5 years</t>
  </si>
  <si>
    <t>Share-based Compensation Arrangement by Share-based Payment Award, Award Vesting Period</t>
  </si>
  <si>
    <t>3 years</t>
  </si>
  <si>
    <t>Independence Holding Company Share Based Plans Total Member | Restricted Stock Units (RSUs)</t>
  </si>
  <si>
    <t>Independence Holding Company Share Based Plans Total Member | Stock Appreciation Rights (SARs)</t>
  </si>
  <si>
    <t>American Independence Corp Share Based Plans Total Member | Employee Stock Option | Maximum</t>
  </si>
  <si>
    <t>10 years</t>
  </si>
  <si>
    <t>4 years</t>
  </si>
  <si>
    <t>Note 12. Share-based Compensation (Details) $ / shares in Units, $ in Thousands</t>
  </si>
  <si>
    <t>Mar. 31, 2016USD ($)$ / sharesshares</t>
  </si>
  <si>
    <t>Dec. 31, 2015USD ($)$ / sharesshares</t>
  </si>
  <si>
    <t>Share-based Compensation Arrangement by Share-based Payment Award, Number of Shares Available for Grant | shares</t>
  </si>
  <si>
    <t>Independence Holding Company Share Based Plans Total Member | Modified Stock Option Awards Member</t>
  </si>
  <si>
    <t>Share-based Compensation Arrangement by Share-based Payment Award, Plan Modification, Number of Employees Affected</t>
  </si>
  <si>
    <t>Share-based Compensation Arrangement by Share-based Payment Award, Plan Modification, Incremental Compensation Cost</t>
  </si>
  <si>
    <t>Share-based Compensation Arrangement by Share-based Payment Award, Equity Instruments Other than Options, Nonvested, Number | shares</t>
  </si>
  <si>
    <t>Share-based Compensation Arrangement by Share-based Payment Award, Equity Instruments Other than Options, Nonvested, Weighted Average Grant Date Fair Value | $ / shares</t>
  </si>
  <si>
    <t>Employee Service Share-based Compensation, Nonvested Awards, Total Compensation Cost Not yet Recognized, Share-based Awards Other than Options</t>
  </si>
  <si>
    <t>Employee Service Share-Based Compensation, Nonvested Awards, Total Compensation Cost Not Yet Recognized, Period For Recognition 1</t>
  </si>
  <si>
    <t>1 year 6 months</t>
  </si>
  <si>
    <t>Share-based Compensation Arrangement by Share-based Payment Award, Non-Option Equity Instruments, Outstanding, Number | shares</t>
  </si>
  <si>
    <t>Share-based Compensation Arrangement by Share-based Payment Award, Non-Option Equity Instruments, Exercised | shares</t>
  </si>
  <si>
    <t>Share-based Compensation Arrangement by Share-based Payment Award, Equity Instruments Other than Options, Share-based Liabilities Paid</t>
  </si>
  <si>
    <t>Independence Holding Company Share Based Plans Total Member | Stock Appreciation Rights (SARs) | Accounts Payable and Accrued Liabilities</t>
  </si>
  <si>
    <t>Deferred Compensation Share-based Arrangements, Liability, Current and Noncurrent</t>
  </si>
  <si>
    <t>American Independence Corp Share Based Plans Total Member | Employee Stock Option</t>
  </si>
  <si>
    <t>Employee Service Share-based Compensation, Cash Received from Exercise of Stock Options</t>
  </si>
  <si>
    <t>Share-based Compensation Arrangement by Share-based Payment Award, Options, Exercises in Period, Intrinsic Value</t>
  </si>
  <si>
    <t>Employee Service Share Based Compensation Nonvested Awards Total Compensation Cost Not Yet Recognized Stock Options</t>
  </si>
  <si>
    <t>Note 12. Share-based Compensation: Schedule of Compensation Cost for Share-based Payment Arrangements, Allocation of Share-based Compensation Costs by Plan (Details) - USD ($) $ in Thousands</t>
  </si>
  <si>
    <t>Employee Service Share-based Compensation, Tax Benefit from Compensation Expense</t>
  </si>
  <si>
    <t>Allocated Share-based Compensation Expense, Net of Tax</t>
  </si>
  <si>
    <t>Independence Holding Company Share Based Plans Total Member | Selling, General and Administrative Expenses</t>
  </si>
  <si>
    <t>Allocated Share-based Compensation Expense</t>
  </si>
  <si>
    <t>Independence Holding Company Share Based Plans Total Member | Employee Stock Option | Selling, General and Administrative Expenses</t>
  </si>
  <si>
    <t>Independence Holding Company Share Based Plans Total Member | Restricted Stock Units (RSUs) | Selling, General and Administrative Expenses</t>
  </si>
  <si>
    <t>Independence Holding Company Share Based Plans Total Member | Stock Appreciation Rights (SARs) | Selling, General and Administrative Expenses</t>
  </si>
  <si>
    <t>American Independence Corp Share Based Plans Total Member | Selling, General and Administrative Expenses</t>
  </si>
  <si>
    <t>American Independence Corp Share Based Plans Total Member | Employee Stock Option | Selling, General and Administrative Expenses</t>
  </si>
  <si>
    <t>Note 12. Share-based Compensation: Schedule of Share-based Compensation, Stock Options, Activity (Details) - Employee Stock Option</t>
  </si>
  <si>
    <t>Mar. 31, 2016$ / sharesshares</t>
  </si>
  <si>
    <t>Share Based Compensation Arrangement By Share Based Payment Award Options Outstanding Number | shares</t>
  </si>
  <si>
    <t>Share-based Compensation Arrangement by Share-based Payment Award, Options, Outstanding, Weighted Average Exercise Price | $ / shares</t>
  </si>
  <si>
    <t>Share-based Compensation Arrangement by Share-based Payment Award, Options, Exercises in Period | shares</t>
  </si>
  <si>
    <t>Share-based Compensation Arrangements by Share-based Payment Award, Options, Exercises in Period, Weighted Average Exercise Price | $ / shares</t>
  </si>
  <si>
    <t>Note 12. Share-based Compensation: Schedule of Share-based Compensation Arrangement by Share-based Payment Award, Options, Vested and Expected to Vest, Outstanding (Details) - Employee Stock Option $ / shares in Units, $ in Thousands</t>
  </si>
  <si>
    <t>Share-based Compensation Arrangement by Share-based Payment Award, Options, Vested and Expected to Vest, Outstanding, Number | shares</t>
  </si>
  <si>
    <t>Share-based Compensation Arrangement by Share-based Payment Award, Options, Vested and Expected to Vest, Exercisable, Number | shares</t>
  </si>
  <si>
    <t>Share-based Compensation Arrangement by Share-based Payment Award, Options, Vested and Expected to Vest, Outstanding, Weighted Average Exercise Price | $ / shares</t>
  </si>
  <si>
    <t>Share-based Compensation Arrangement by Share-based Payment Award, Options, Vested and Expected to Vest, Exercisable, Weighted Average Exercise Price | $ / shares</t>
  </si>
  <si>
    <t>Share-based Compensation Arrangement by Share-based Payment Award, Options, Vested and Expected to Vest, Outstanding, Aggregate Intrinsic Value | $</t>
  </si>
  <si>
    <t>Share-based Compensation Arrangement by Share-based Payment Award, Options, Vested and Expected to Vest, Exercisable, Aggregate Intrinsic Value | $</t>
  </si>
  <si>
    <t>Share-based Compensation Arrangement by Share-based Payment Award, Options, Vested and Expected to Vest, Outstanding, Weighted Average Remaining Contractual Term</t>
  </si>
  <si>
    <t>2 years 6 months</t>
  </si>
  <si>
    <t>Share-based Compensation Arrangement by Share-based Payment Award, Options, Vested and Expected to Vest, Exercisable, Weighted Average Remaining Contractual Term</t>
  </si>
  <si>
    <t>4 years 6 months</t>
  </si>
  <si>
    <t>3 years 10 months 17 days</t>
  </si>
  <si>
    <t>Note 13. Supplemental Disclosures of Cash Flow Information (Details) - USD ($) $ in Thousands</t>
  </si>
  <si>
    <t>Income Taxes Paid (Refunds), Net</t>
  </si>
  <si>
    <t>Interest Paid</t>
  </si>
  <si>
    <t>Note 14. Segment Reporting: Schedule of Segment Reporting Information, by Segment (Details) - USD ($) $ in Thousands</t>
  </si>
  <si>
    <t>Operating Segments</t>
  </si>
  <si>
    <t>Segment Reconciling Items | Net realized investment gains</t>
  </si>
  <si>
    <t>Segment Reconciling Items | Interest Expense</t>
  </si>
  <si>
    <t>Medical Stop-Loss Segment Member</t>
  </si>
  <si>
    <t>Fully Insured Segment Member</t>
  </si>
  <si>
    <t>Group disability, life and DBL Segment Member</t>
  </si>
  <si>
    <t>Individual life annuities and other Segment Member</t>
  </si>
  <si>
    <t>Corporate</t>
  </si>
  <si>
    <t>Note 14. Segment Reporting (Details) - USD ($) $ in Thousands</t>
  </si>
  <si>
    <t>Amortization of Other Deferred Charg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6" t="n">
        <v>701869</v>
      </c>
    </row>
    <row r="9" spans="1:4">
      <c r="A9" s="4" t="s">
        <v>15</v>
      </c>
      <c r="B9" s="4" t="s">
        <v>16</v>
      </c>
    </row>
    <row r="10" spans="1:4">
      <c r="A10" s="4" t="s">
        <v>17</v>
      </c>
      <c r="C10" s="6" t="n">
        <v>17170933</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6" t="n">
        <v>2016</v>
      </c>
    </row>
    <row r="16" spans="1:4">
      <c r="A16" s="4" t="s">
        <v>25</v>
      </c>
      <c r="B16" s="5" t="s">
        <v>26</v>
      </c>
    </row>
    <row r="17" spans="1:4">
      <c r="A17" s="4" t="s">
        <v>27</v>
      </c>
      <c r="D17" s="7" t="n">
        <v>131292</v>
      </c>
    </row>
    <row r="18" spans="1:4">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6</v>
      </c>
      <c r="B1" s="2" t="s">
        <v>1</v>
      </c>
    </row>
    <row r="2" spans="1:2">
      <c r="B2" s="2" t="s">
        <v>2</v>
      </c>
    </row>
    <row r="3" spans="1:2">
      <c r="A3" s="3" t="s">
        <v>192</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8</v>
      </c>
      <c r="B1" s="2" t="s">
        <v>1</v>
      </c>
    </row>
    <row r="2" spans="1:2">
      <c r="B2" s="2" t="s">
        <v>2</v>
      </c>
    </row>
    <row r="3" spans="1:2">
      <c r="A3" s="3" t="s">
        <v>192</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0</v>
      </c>
      <c r="B1" s="2" t="s">
        <v>1</v>
      </c>
    </row>
    <row r="2" spans="1:2">
      <c r="B2" s="2" t="s">
        <v>2</v>
      </c>
    </row>
    <row r="3" spans="1:2">
      <c r="A3" s="3" t="s">
        <v>192</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2</v>
      </c>
      <c r="B1" s="2" t="s">
        <v>1</v>
      </c>
    </row>
    <row r="2" spans="1:2">
      <c r="B2" s="2" t="s">
        <v>2</v>
      </c>
    </row>
    <row r="3" spans="1:2">
      <c r="A3" s="3" t="s">
        <v>192</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4</v>
      </c>
      <c r="B1" s="2" t="s">
        <v>1</v>
      </c>
    </row>
    <row r="2" spans="1:2">
      <c r="B2" s="2" t="s">
        <v>2</v>
      </c>
    </row>
    <row r="3" spans="1:2">
      <c r="A3" s="3" t="s">
        <v>192</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6</v>
      </c>
      <c r="B1" s="2" t="s">
        <v>1</v>
      </c>
    </row>
    <row r="2" spans="1:2">
      <c r="B2" s="2" t="s">
        <v>2</v>
      </c>
    </row>
    <row r="3" spans="1:2">
      <c r="A3" s="3" t="s">
        <v>192</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08</v>
      </c>
      <c r="B1" s="2" t="s">
        <v>1</v>
      </c>
    </row>
    <row r="2" spans="1:2">
      <c r="B2" s="2" t="s">
        <v>2</v>
      </c>
    </row>
    <row r="3" spans="1:2">
      <c r="A3" s="3" t="s">
        <v>192</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10</v>
      </c>
      <c r="B1" s="2" t="s">
        <v>1</v>
      </c>
    </row>
    <row r="2" spans="1:2">
      <c r="B2" s="2" t="s">
        <v>2</v>
      </c>
    </row>
    <row r="3" spans="1:2">
      <c r="A3" s="3" t="s">
        <v>192</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2</v>
      </c>
      <c r="B1" s="2" t="s">
        <v>1</v>
      </c>
    </row>
    <row r="2" spans="1:2">
      <c r="B2" s="2" t="s">
        <v>2</v>
      </c>
    </row>
    <row r="3" spans="1:2">
      <c r="A3" s="3" t="s">
        <v>192</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4</v>
      </c>
      <c r="B1" s="2" t="s">
        <v>1</v>
      </c>
    </row>
    <row r="2" spans="1:2">
      <c r="B2" s="2" t="s">
        <v>2</v>
      </c>
    </row>
    <row r="3" spans="1:2">
      <c r="A3" s="3" t="s">
        <v>192</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30</v>
      </c>
      <c r="C1" s="2" t="s">
        <v>2</v>
      </c>
      <c r="E1" s="2" t="s">
        <v>31</v>
      </c>
    </row>
    <row r="2" spans="1:6">
      <c r="A2" s="3" t="s">
        <v>32</v>
      </c>
    </row>
    <row r="3" spans="1:6">
      <c r="A3" s="4" t="s">
        <v>33</v>
      </c>
      <c r="C3" s="7" t="n">
        <v>50</v>
      </c>
      <c r="E3" s="7" t="n">
        <v>50</v>
      </c>
    </row>
    <row r="4" spans="1:6">
      <c r="A4" s="4" t="s">
        <v>34</v>
      </c>
      <c r="C4" s="6" t="n">
        <v>21196</v>
      </c>
      <c r="E4" s="6" t="n">
        <v>28285</v>
      </c>
    </row>
    <row r="5" spans="1:6">
      <c r="A5" s="4" t="s">
        <v>35</v>
      </c>
      <c r="C5" s="6" t="n">
        <v>1190</v>
      </c>
      <c r="E5" s="6" t="n">
        <v>1259</v>
      </c>
    </row>
    <row r="6" spans="1:6">
      <c r="A6" s="4" t="s">
        <v>36</v>
      </c>
      <c r="C6" s="6" t="n">
        <v>520638</v>
      </c>
      <c r="E6" s="6" t="n">
        <v>428601</v>
      </c>
    </row>
    <row r="7" spans="1:6">
      <c r="A7" s="4" t="s">
        <v>37</v>
      </c>
      <c r="C7" s="6" t="n">
        <v>8714</v>
      </c>
      <c r="E7" s="6" t="n">
        <v>8426</v>
      </c>
    </row>
    <row r="8" spans="1:6">
      <c r="A8" s="4" t="s">
        <v>38</v>
      </c>
      <c r="C8" s="6" t="n">
        <v>20501</v>
      </c>
      <c r="E8" s="6" t="n">
        <v>21538</v>
      </c>
    </row>
    <row r="9" spans="1:6">
      <c r="A9" s="4" t="s">
        <v>39</v>
      </c>
      <c r="C9" s="6" t="n">
        <v>572289</v>
      </c>
      <c r="E9" s="6" t="n">
        <v>488159</v>
      </c>
    </row>
    <row r="10" spans="1:6">
      <c r="A10" s="4" t="s">
        <v>40</v>
      </c>
      <c r="C10" s="6" t="n">
        <v>145696</v>
      </c>
      <c r="E10" s="6" t="n">
        <v>17500</v>
      </c>
    </row>
    <row r="11" spans="1:6">
      <c r="A11" s="4" t="s">
        <v>41</v>
      </c>
      <c r="C11" s="6" t="n">
        <v>64645</v>
      </c>
      <c r="E11" s="6" t="n">
        <v>69075</v>
      </c>
    </row>
    <row r="12" spans="1:6">
      <c r="A12" s="4" t="s">
        <v>42</v>
      </c>
      <c r="C12" s="6" t="n">
        <v>462087</v>
      </c>
      <c r="E12" s="6" t="n">
        <v>483073</v>
      </c>
    </row>
    <row r="13" spans="1:6">
      <c r="A13" s="4" t="s">
        <v>43</v>
      </c>
      <c r="C13" s="6" t="n">
        <v>41576</v>
      </c>
      <c r="E13" s="6" t="n">
        <v>22015</v>
      </c>
    </row>
    <row r="14" spans="1:6">
      <c r="A14" s="4" t="s">
        <v>44</v>
      </c>
      <c r="C14" s="6" t="n">
        <v>47276</v>
      </c>
      <c r="E14" s="6" t="n">
        <v>47276</v>
      </c>
    </row>
    <row r="15" spans="1:6">
      <c r="A15" s="4" t="s">
        <v>45</v>
      </c>
      <c r="C15" s="6" t="n">
        <v>48257</v>
      </c>
      <c r="E15" s="6" t="n">
        <v>57934</v>
      </c>
    </row>
    <row r="16" spans="1:6">
      <c r="A16" s="4" t="s">
        <v>46</v>
      </c>
      <c r="E16" s="6" t="n">
        <v>12931</v>
      </c>
    </row>
    <row r="17" spans="1:6">
      <c r="A17" s="4" t="s">
        <v>47</v>
      </c>
      <c r="C17" s="6" t="n">
        <v>1381826</v>
      </c>
      <c r="E17" s="6" t="n">
        <v>1197963</v>
      </c>
    </row>
    <row r="18" spans="1:6">
      <c r="A18" s="3" t="s">
        <v>48</v>
      </c>
    </row>
    <row r="19" spans="1:6">
      <c r="A19" s="4" t="s">
        <v>49</v>
      </c>
      <c r="C19" s="6" t="n">
        <v>247900</v>
      </c>
      <c r="E19" s="6" t="n">
        <v>245443</v>
      </c>
    </row>
    <row r="20" spans="1:6">
      <c r="A20" s="4" t="s">
        <v>50</v>
      </c>
      <c r="C20" s="6" t="n">
        <v>235251</v>
      </c>
      <c r="E20" s="6" t="n">
        <v>270624</v>
      </c>
    </row>
    <row r="21" spans="1:6">
      <c r="A21" s="4" t="s">
        <v>51</v>
      </c>
      <c r="C21" s="6" t="n">
        <v>149147</v>
      </c>
      <c r="E21" s="6" t="n">
        <v>173350</v>
      </c>
    </row>
    <row r="22" spans="1:6">
      <c r="A22" s="4" t="s">
        <v>52</v>
      </c>
      <c r="C22" s="6" t="n">
        <v>13350</v>
      </c>
      <c r="E22" s="6" t="n">
        <v>10236</v>
      </c>
    </row>
    <row r="23" spans="1:6">
      <c r="A23" s="4" t="s">
        <v>53</v>
      </c>
      <c r="C23" s="6" t="n">
        <v>9675</v>
      </c>
      <c r="E23" s="6" t="n">
        <v>11822</v>
      </c>
    </row>
    <row r="24" spans="1:6">
      <c r="A24" s="4" t="s">
        <v>54</v>
      </c>
      <c r="C24" s="6" t="n">
        <v>70283</v>
      </c>
      <c r="E24" s="6" t="n">
        <v>46355</v>
      </c>
    </row>
    <row r="25" spans="1:6">
      <c r="A25" s="4" t="s">
        <v>55</v>
      </c>
      <c r="C25" s="6" t="n">
        <v>99803</v>
      </c>
      <c r="E25" s="6" t="n">
        <v>998</v>
      </c>
    </row>
    <row r="26" spans="1:6">
      <c r="A26" s="4" t="s">
        <v>56</v>
      </c>
      <c r="C26" s="6" t="n">
        <v>57020</v>
      </c>
      <c r="E26" s="6" t="n">
        <v>63111</v>
      </c>
    </row>
    <row r="27" spans="1:6">
      <c r="A27" s="4" t="s">
        <v>57</v>
      </c>
      <c r="C27" s="6" t="n">
        <v>6085</v>
      </c>
      <c r="E27" s="6" t="n">
        <v>-15</v>
      </c>
    </row>
    <row r="28" spans="1:6">
      <c r="A28" s="4" t="s">
        <v>58</v>
      </c>
      <c r="C28" s="6" t="n">
        <v>4250</v>
      </c>
      <c r="E28" s="6" t="n">
        <v>5189</v>
      </c>
    </row>
    <row r="29" spans="1:6">
      <c r="A29" s="4" t="s">
        <v>59</v>
      </c>
      <c r="C29" s="6" t="n">
        <v>38146</v>
      </c>
      <c r="E29" s="6" t="n">
        <v>38146</v>
      </c>
    </row>
    <row r="30" spans="1:6">
      <c r="A30" s="4" t="s">
        <v>60</v>
      </c>
      <c r="C30" s="6" t="n">
        <v>930910</v>
      </c>
      <c r="E30" s="6" t="n">
        <v>865259</v>
      </c>
    </row>
    <row r="31" spans="1:6">
      <c r="A31" s="3" t="s">
        <v>61</v>
      </c>
    </row>
    <row r="32" spans="1:6">
      <c r="A32" s="4" t="s">
        <v>62</v>
      </c>
      <c r="B32" s="4" t="s">
        <v>63</v>
      </c>
      <c r="C32" s="4" t="s">
        <v>64</v>
      </c>
      <c r="E32" s="4" t="s">
        <v>64</v>
      </c>
    </row>
    <row r="33" spans="1:6">
      <c r="A33" s="4" t="s">
        <v>65</v>
      </c>
      <c r="C33" s="6" t="n">
        <v>18569</v>
      </c>
      <c r="D33" s="4" t="s">
        <v>66</v>
      </c>
      <c r="E33" s="6" t="n">
        <v>18569</v>
      </c>
      <c r="F33" s="4" t="s">
        <v>67</v>
      </c>
    </row>
    <row r="34" spans="1:6">
      <c r="A34" s="4" t="s">
        <v>68</v>
      </c>
      <c r="C34" s="6" t="n">
        <v>128053</v>
      </c>
      <c r="E34" s="6" t="n">
        <v>127733</v>
      </c>
    </row>
    <row r="35" spans="1:6">
      <c r="A35" s="4" t="s">
        <v>69</v>
      </c>
      <c r="C35" s="6" t="n">
        <v>-479</v>
      </c>
      <c r="E35" s="6" t="n">
        <v>-3440</v>
      </c>
    </row>
    <row r="36" spans="1:6">
      <c r="A36" s="4" t="s">
        <v>70</v>
      </c>
      <c r="C36" s="6" t="n">
        <v>-14782</v>
      </c>
      <c r="D36" s="4" t="s">
        <v>71</v>
      </c>
      <c r="E36" s="6" t="n">
        <v>-13961</v>
      </c>
      <c r="F36" s="4" t="s">
        <v>72</v>
      </c>
    </row>
    <row r="37" spans="1:6">
      <c r="A37" s="4" t="s">
        <v>73</v>
      </c>
      <c r="C37" s="6" t="n">
        <v>300457</v>
      </c>
      <c r="E37" s="6" t="n">
        <v>194450</v>
      </c>
    </row>
    <row r="38" spans="1:6">
      <c r="A38" s="4" t="s">
        <v>74</v>
      </c>
      <c r="C38" s="6" t="n">
        <v>431818</v>
      </c>
      <c r="E38" s="6" t="n">
        <v>323351</v>
      </c>
    </row>
    <row r="39" spans="1:6">
      <c r="A39" s="4" t="s">
        <v>75</v>
      </c>
      <c r="C39" s="6" t="n">
        <v>19098</v>
      </c>
      <c r="E39" s="6" t="n">
        <v>9353</v>
      </c>
    </row>
    <row r="40" spans="1:6">
      <c r="A40" s="4" t="s">
        <v>76</v>
      </c>
      <c r="C40" s="6" t="n">
        <v>450916</v>
      </c>
      <c r="E40" s="6" t="n">
        <v>332704</v>
      </c>
    </row>
    <row r="41" spans="1:6">
      <c r="A41" s="4" t="s">
        <v>77</v>
      </c>
      <c r="C41" s="7" t="n">
        <v>1381826</v>
      </c>
      <c r="E41" s="7" t="n">
        <v>1197963</v>
      </c>
    </row>
    <row r="42" spans="1:6">
      <c r="A42" t="n"/>
    </row>
    <row r="43" spans="1:6">
      <c r="A43" s="4" t="s">
        <v>63</v>
      </c>
      <c r="B43" s="4" t="s">
        <v>78</v>
      </c>
    </row>
    <row r="44" spans="1:6">
      <c r="A44" s="4" t="s">
        <v>66</v>
      </c>
      <c r="B44" s="4" t="s">
        <v>79</v>
      </c>
    </row>
    <row r="45" spans="1:6">
      <c r="A45" s="4" t="s">
        <v>67</v>
      </c>
      <c r="B45" s="4" t="s">
        <v>80</v>
      </c>
    </row>
    <row r="46" spans="1:6">
      <c r="A46" s="4" t="s">
        <v>71</v>
      </c>
      <c r="B46" s="4" t="s">
        <v>81</v>
      </c>
    </row>
    <row r="47" spans="1:6">
      <c r="A47" s="4" t="s">
        <v>72</v>
      </c>
      <c r="B47" s="4" t="s">
        <v>82</v>
      </c>
    </row>
  </sheetData>
  <mergeCells count="9">
    <mergeCell ref="A1:B1"/>
    <mergeCell ref="C1:D1"/>
    <mergeCell ref="E1:F1"/>
    <mergeCell ref="A42:E42"/>
    <mergeCell ref="B43:E43"/>
    <mergeCell ref="B44:E44"/>
    <mergeCell ref="B45:E45"/>
    <mergeCell ref="B46:E46"/>
    <mergeCell ref="B47:E4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16</v>
      </c>
      <c r="B1" s="2" t="s">
        <v>1</v>
      </c>
    </row>
    <row r="2" spans="1:2">
      <c r="B2" s="2" t="s">
        <v>2</v>
      </c>
    </row>
    <row r="3" spans="1:2">
      <c r="A3" s="3" t="s">
        <v>192</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8</v>
      </c>
      <c r="B1" s="2" t="s">
        <v>1</v>
      </c>
    </row>
    <row r="2" spans="1:2">
      <c r="B2" s="2" t="s">
        <v>2</v>
      </c>
    </row>
    <row r="3" spans="1:2">
      <c r="A3" s="3" t="s">
        <v>192</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3" t="s">
        <v>221</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7</v>
      </c>
      <c r="B1" s="2" t="s">
        <v>1</v>
      </c>
    </row>
    <row r="2" spans="1:2">
      <c r="B2" s="2" t="s">
        <v>2</v>
      </c>
    </row>
    <row r="3" spans="1:2">
      <c r="A3" s="3" t="s">
        <v>221</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30</v>
      </c>
      <c r="B1" s="2" t="s">
        <v>1</v>
      </c>
    </row>
    <row r="2" spans="1:2">
      <c r="B2" s="2" t="s">
        <v>2</v>
      </c>
    </row>
    <row r="3" spans="1:2">
      <c r="A3" s="3" t="s">
        <v>221</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221</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36</v>
      </c>
      <c r="B1" s="2" t="s">
        <v>1</v>
      </c>
    </row>
    <row r="2" spans="1:2">
      <c r="B2" s="2" t="s">
        <v>2</v>
      </c>
    </row>
    <row r="3" spans="1:2">
      <c r="A3" s="3" t="s">
        <v>221</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4" t="s">
        <v>240</v>
      </c>
    </row>
    <row r="4" spans="1:2">
      <c r="A4" s="4" t="s">
        <v>241</v>
      </c>
      <c r="B4" s="4" t="s">
        <v>242</v>
      </c>
    </row>
    <row r="5" spans="1:2">
      <c r="A5" s="4" t="s">
        <v>243</v>
      </c>
    </row>
    <row r="6" spans="1:2">
      <c r="A6" s="4" t="s">
        <v>241</v>
      </c>
      <c r="B6"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v>
      </c>
      <c r="B1" s="2" t="s">
        <v>2</v>
      </c>
      <c r="C1" s="2" t="s">
        <v>31</v>
      </c>
    </row>
    <row r="2" spans="1:3">
      <c r="A2" s="3" t="s">
        <v>84</v>
      </c>
    </row>
    <row r="3" spans="1:3">
      <c r="A3" s="4" t="s">
        <v>85</v>
      </c>
      <c r="B3" s="6" t="n">
        <v>0</v>
      </c>
      <c r="C3" s="6" t="n">
        <v>0</v>
      </c>
    </row>
    <row r="4" spans="1:3">
      <c r="A4" s="4" t="s">
        <v>86</v>
      </c>
      <c r="B4" s="7" t="n">
        <v>1</v>
      </c>
      <c r="C4" s="7" t="n">
        <v>1</v>
      </c>
    </row>
    <row r="5" spans="1:3">
      <c r="A5" s="4" t="s">
        <v>87</v>
      </c>
      <c r="B5" s="6" t="n">
        <v>23000000</v>
      </c>
      <c r="C5" s="6" t="n">
        <v>23000000</v>
      </c>
    </row>
    <row r="6" spans="1:3">
      <c r="A6" s="4" t="s">
        <v>88</v>
      </c>
      <c r="B6" s="6" t="n">
        <v>18569183</v>
      </c>
      <c r="C6" s="6" t="n">
        <v>18569183</v>
      </c>
    </row>
    <row r="7" spans="1:3">
      <c r="A7" s="4" t="s">
        <v>89</v>
      </c>
      <c r="B7" s="6" t="n">
        <v>17215758</v>
      </c>
      <c r="C7" s="6" t="n">
        <v>17265758</v>
      </c>
    </row>
    <row r="8" spans="1:3">
      <c r="A8" s="4" t="s">
        <v>90</v>
      </c>
      <c r="B8" s="6" t="n">
        <v>1353425</v>
      </c>
      <c r="C8" s="6" t="n">
        <v>13034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246</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3" t="s">
        <v>246</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5</v>
      </c>
      <c r="B1" s="2" t="s">
        <v>1</v>
      </c>
    </row>
    <row r="2" spans="1:2">
      <c r="B2" s="2" t="s">
        <v>2</v>
      </c>
    </row>
    <row r="3" spans="1:2">
      <c r="A3" s="3" t="s">
        <v>246</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246</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3" t="s">
        <v>246</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64</v>
      </c>
      <c r="B1" s="2" t="s">
        <v>1</v>
      </c>
    </row>
    <row r="2" spans="1:2">
      <c r="B2" s="2" t="s">
        <v>2</v>
      </c>
    </row>
    <row r="3" spans="1:2">
      <c r="A3" s="3" t="s">
        <v>246</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3" t="s">
        <v>246</v>
      </c>
    </row>
    <row r="4" spans="1:2">
      <c r="A4" s="4" t="s">
        <v>268</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246</v>
      </c>
    </row>
    <row r="4" spans="1:2">
      <c r="A4" s="4" t="s">
        <v>271</v>
      </c>
      <c r="B4"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v>
      </c>
    </row>
    <row r="3" spans="1:2">
      <c r="A3" s="3" t="s">
        <v>246</v>
      </c>
    </row>
    <row r="4" spans="1:2">
      <c r="A4" s="4" t="s">
        <v>274</v>
      </c>
      <c r="B4" s="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76</v>
      </c>
      <c r="B1" s="2" t="s">
        <v>1</v>
      </c>
    </row>
    <row r="2" spans="1:2">
      <c r="B2" s="2" t="s">
        <v>2</v>
      </c>
    </row>
    <row r="3" spans="1:2">
      <c r="A3" s="3" t="s">
        <v>246</v>
      </c>
    </row>
    <row r="4" spans="1:2">
      <c r="A4" s="4" t="s">
        <v>277</v>
      </c>
      <c r="B4" s="4"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1</v>
      </c>
      <c r="B1" s="2" t="s">
        <v>1</v>
      </c>
    </row>
    <row r="2" spans="1:3">
      <c r="B2" s="2" t="s">
        <v>2</v>
      </c>
      <c r="C2" s="2" t="s">
        <v>92</v>
      </c>
    </row>
    <row r="3" spans="1:3">
      <c r="A3" s="3" t="s">
        <v>93</v>
      </c>
    </row>
    <row r="4" spans="1:3">
      <c r="A4" s="4" t="s">
        <v>94</v>
      </c>
      <c r="B4" s="7" t="n">
        <v>62562</v>
      </c>
      <c r="C4" s="7" t="n">
        <v>122114</v>
      </c>
    </row>
    <row r="5" spans="1:3">
      <c r="A5" s="4" t="s">
        <v>95</v>
      </c>
      <c r="B5" s="6" t="n">
        <v>4436</v>
      </c>
      <c r="C5" s="6" t="n">
        <v>5422</v>
      </c>
    </row>
    <row r="6" spans="1:3">
      <c r="A6" s="4" t="s">
        <v>96</v>
      </c>
      <c r="B6" s="6" t="n">
        <v>5079</v>
      </c>
      <c r="C6" s="6" t="n">
        <v>2577</v>
      </c>
    </row>
    <row r="7" spans="1:3">
      <c r="A7" s="4" t="s">
        <v>97</v>
      </c>
      <c r="B7" s="6" t="n">
        <v>3258</v>
      </c>
      <c r="C7" s="6" t="n">
        <v>992</v>
      </c>
    </row>
    <row r="8" spans="1:3">
      <c r="A8" s="4" t="s">
        <v>98</v>
      </c>
      <c r="B8" s="6" t="n">
        <v>560</v>
      </c>
      <c r="C8" s="6" t="n">
        <v>2000</v>
      </c>
    </row>
    <row r="9" spans="1:3">
      <c r="A9" s="4" t="s">
        <v>99</v>
      </c>
      <c r="B9" s="6" t="n">
        <v>0</v>
      </c>
      <c r="C9" s="6" t="n">
        <v>0</v>
      </c>
    </row>
    <row r="10" spans="1:3">
      <c r="A10" s="4" t="s">
        <v>100</v>
      </c>
      <c r="B10" s="6" t="n">
        <v>75895</v>
      </c>
      <c r="C10" s="6" t="n">
        <v>133105</v>
      </c>
    </row>
    <row r="11" spans="1:3">
      <c r="A11" s="3" t="s">
        <v>101</v>
      </c>
    </row>
    <row r="12" spans="1:3">
      <c r="A12" s="4" t="s">
        <v>102</v>
      </c>
      <c r="B12" s="6" t="n">
        <v>30743</v>
      </c>
      <c r="C12" s="6" t="n">
        <v>79620</v>
      </c>
    </row>
    <row r="13" spans="1:3">
      <c r="A13" s="4" t="s">
        <v>103</v>
      </c>
      <c r="B13" s="6" t="n">
        <v>35227</v>
      </c>
      <c r="C13" s="6" t="n">
        <v>45484</v>
      </c>
    </row>
    <row r="14" spans="1:3">
      <c r="A14" s="4" t="s">
        <v>104</v>
      </c>
      <c r="B14" s="6" t="n">
        <v>453</v>
      </c>
      <c r="C14" s="6" t="n">
        <v>432</v>
      </c>
    </row>
    <row r="15" spans="1:3">
      <c r="A15" s="4" t="s">
        <v>105</v>
      </c>
      <c r="B15" s="6" t="n">
        <v>66423</v>
      </c>
      <c r="C15" s="6" t="n">
        <v>125536</v>
      </c>
    </row>
    <row r="16" spans="1:3">
      <c r="A16" s="4" t="s">
        <v>106</v>
      </c>
      <c r="B16" s="6" t="n">
        <v>9472</v>
      </c>
      <c r="C16" s="6" t="n">
        <v>7569</v>
      </c>
    </row>
    <row r="17" spans="1:3">
      <c r="A17" s="4" t="s">
        <v>107</v>
      </c>
      <c r="B17" s="6" t="n">
        <v>3576</v>
      </c>
      <c r="C17" s="6" t="n">
        <v>2868</v>
      </c>
    </row>
    <row r="18" spans="1:3">
      <c r="A18" s="4" t="s">
        <v>108</v>
      </c>
      <c r="B18" s="6" t="n">
        <v>5896</v>
      </c>
      <c r="C18" s="6" t="n">
        <v>4701</v>
      </c>
    </row>
    <row r="19" spans="1:3">
      <c r="A19" s="3" t="s">
        <v>109</v>
      </c>
    </row>
    <row r="20" spans="1:3">
      <c r="A20" s="4" t="s">
        <v>110</v>
      </c>
      <c r="B20" s="6" t="n">
        <v>117636</v>
      </c>
      <c r="C20" s="6" t="n">
        <v>1031</v>
      </c>
    </row>
    <row r="21" spans="1:3">
      <c r="A21" s="4" t="s">
        <v>111</v>
      </c>
      <c r="B21" s="6" t="n">
        <v>7866</v>
      </c>
      <c r="C21" s="6" t="n">
        <v>401</v>
      </c>
    </row>
    <row r="22" spans="1:3">
      <c r="A22" s="4" t="s">
        <v>112</v>
      </c>
      <c r="B22" s="6" t="n">
        <v>109770</v>
      </c>
      <c r="C22" s="6" t="n">
        <v>630</v>
      </c>
    </row>
    <row r="23" spans="1:3">
      <c r="A23" s="4" t="s">
        <v>113</v>
      </c>
      <c r="B23" s="6" t="n">
        <v>115666</v>
      </c>
      <c r="C23" s="6" t="n">
        <v>5331</v>
      </c>
    </row>
    <row r="24" spans="1:3">
      <c r="A24" s="4" t="s">
        <v>114</v>
      </c>
      <c r="B24" s="6" t="n">
        <v>-9656</v>
      </c>
      <c r="C24" s="6" t="n">
        <v>-112</v>
      </c>
    </row>
    <row r="25" spans="1:3">
      <c r="A25" s="4" t="s">
        <v>115</v>
      </c>
      <c r="B25" s="7" t="n">
        <v>106010</v>
      </c>
      <c r="C25" s="7" t="n">
        <v>5219</v>
      </c>
    </row>
    <row r="26" spans="1:3">
      <c r="A26" s="3" t="s">
        <v>116</v>
      </c>
    </row>
    <row r="27" spans="1:3">
      <c r="A27" s="4" t="s">
        <v>117</v>
      </c>
      <c r="B27" s="8" t="n">
        <v>0.34</v>
      </c>
      <c r="C27" s="8" t="n">
        <v>0.27</v>
      </c>
    </row>
    <row r="28" spans="1:3">
      <c r="A28" s="4" t="s">
        <v>118</v>
      </c>
      <c r="B28" s="9" t="n">
        <v>5.81</v>
      </c>
      <c r="C28" s="9" t="n">
        <v>0.03</v>
      </c>
    </row>
    <row r="29" spans="1:3">
      <c r="A29" s="4" t="s">
        <v>119</v>
      </c>
      <c r="B29" s="8" t="n">
        <v>6.15</v>
      </c>
      <c r="C29" s="8" t="n">
        <v>0.3</v>
      </c>
    </row>
    <row r="30" spans="1:3">
      <c r="A30" s="4" t="s">
        <v>120</v>
      </c>
      <c r="B30" s="6" t="n">
        <v>17243</v>
      </c>
      <c r="C30" s="6" t="n">
        <v>17364</v>
      </c>
    </row>
    <row r="31" spans="1:3">
      <c r="A31" s="3" t="s">
        <v>121</v>
      </c>
    </row>
    <row r="32" spans="1:3">
      <c r="A32" s="4" t="s">
        <v>122</v>
      </c>
      <c r="B32" s="8" t="n">
        <v>0.33</v>
      </c>
      <c r="C32" s="8" t="n">
        <v>0.27</v>
      </c>
    </row>
    <row r="33" spans="1:3">
      <c r="A33" s="4" t="s">
        <v>123</v>
      </c>
      <c r="B33" s="9" t="n">
        <v>5.75</v>
      </c>
      <c r="C33" s="9" t="n">
        <v>0.03</v>
      </c>
    </row>
    <row r="34" spans="1:3">
      <c r="A34" s="4" t="s">
        <v>124</v>
      </c>
      <c r="B34" s="8" t="n">
        <v>6.08</v>
      </c>
      <c r="C34" s="8" t="n">
        <v>0.3</v>
      </c>
    </row>
    <row r="35" spans="1:3">
      <c r="A35" s="4" t="s">
        <v>125</v>
      </c>
      <c r="B35" s="6" t="n">
        <v>17449</v>
      </c>
      <c r="C35" s="6" t="n">
        <v>175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9</v>
      </c>
      <c r="B1" s="2" t="s">
        <v>1</v>
      </c>
    </row>
    <row r="2" spans="1:2">
      <c r="B2" s="2" t="s">
        <v>2</v>
      </c>
    </row>
    <row r="3" spans="1:2">
      <c r="A3" s="3" t="s">
        <v>246</v>
      </c>
    </row>
    <row r="4" spans="1:2">
      <c r="A4" s="4" t="s">
        <v>280</v>
      </c>
      <c r="B4" s="4" t="s">
        <v>2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3" t="s">
        <v>246</v>
      </c>
    </row>
    <row r="4" spans="1:2">
      <c r="A4" s="4" t="s">
        <v>283</v>
      </c>
      <c r="B4" s="4" t="s">
        <v>2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5</v>
      </c>
      <c r="B1" s="2" t="s">
        <v>1</v>
      </c>
    </row>
    <row r="2" spans="1:2">
      <c r="B2" s="2" t="s">
        <v>2</v>
      </c>
    </row>
    <row r="3" spans="1:2">
      <c r="A3" s="3" t="s">
        <v>246</v>
      </c>
    </row>
    <row r="4" spans="1:2">
      <c r="A4" s="4" t="s">
        <v>286</v>
      </c>
      <c r="B4" s="4" t="s">
        <v>2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v>
      </c>
    </row>
    <row r="3" spans="1:2">
      <c r="A3" s="3" t="s">
        <v>246</v>
      </c>
    </row>
    <row r="4" spans="1:2">
      <c r="A4" s="4" t="s">
        <v>289</v>
      </c>
      <c r="B4" s="4" t="s">
        <v>2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1</v>
      </c>
      <c r="B1" s="2" t="s">
        <v>1</v>
      </c>
    </row>
    <row r="2" spans="1:2">
      <c r="B2" s="2" t="s">
        <v>2</v>
      </c>
    </row>
    <row r="3" spans="1:2">
      <c r="A3" s="4" t="s">
        <v>240</v>
      </c>
    </row>
    <row r="4" spans="1:2">
      <c r="A4" s="4" t="s">
        <v>292</v>
      </c>
      <c r="B4" s="4" t="s">
        <v>293</v>
      </c>
    </row>
    <row r="5" spans="1:2">
      <c r="A5" s="4" t="s">
        <v>243</v>
      </c>
    </row>
    <row r="6" spans="1:2">
      <c r="A6" s="4" t="s">
        <v>292</v>
      </c>
      <c r="B6" s="4" t="s">
        <v>2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5</v>
      </c>
      <c r="B1" s="2" t="s">
        <v>1</v>
      </c>
    </row>
    <row r="2" spans="1:2">
      <c r="B2" s="2" t="s">
        <v>2</v>
      </c>
    </row>
    <row r="3" spans="1:2">
      <c r="A3" s="4" t="s">
        <v>240</v>
      </c>
    </row>
    <row r="4" spans="1:2">
      <c r="A4" s="4" t="s">
        <v>296</v>
      </c>
      <c r="B4" s="4" t="s">
        <v>297</v>
      </c>
    </row>
    <row r="5" spans="1:2">
      <c r="A5" s="4" t="s">
        <v>243</v>
      </c>
    </row>
    <row r="6" spans="1:2">
      <c r="A6" s="4" t="s">
        <v>296</v>
      </c>
      <c r="B6" s="4" t="s">
        <v>2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9</v>
      </c>
      <c r="B1" s="2" t="s">
        <v>1</v>
      </c>
    </row>
    <row r="2" spans="1:2">
      <c r="B2" s="2" t="s">
        <v>2</v>
      </c>
    </row>
    <row r="3" spans="1:2">
      <c r="A3" s="4" t="s">
        <v>240</v>
      </c>
    </row>
    <row r="4" spans="1:2">
      <c r="A4" s="4" t="s">
        <v>300</v>
      </c>
      <c r="B4" s="4" t="s">
        <v>301</v>
      </c>
    </row>
    <row r="5" spans="1:2">
      <c r="A5" s="4" t="s">
        <v>243</v>
      </c>
    </row>
    <row r="6" spans="1:2">
      <c r="A6" s="4" t="s">
        <v>300</v>
      </c>
      <c r="B6" s="4" t="s">
        <v>3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3" t="s">
        <v>246</v>
      </c>
    </row>
    <row r="4" spans="1:2">
      <c r="A4" s="4" t="s">
        <v>304</v>
      </c>
      <c r="B4" s="4" t="s">
        <v>3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6</v>
      </c>
      <c r="B1" s="2" t="s">
        <v>1</v>
      </c>
    </row>
    <row r="2" spans="1:3">
      <c r="B2" s="2" t="s">
        <v>2</v>
      </c>
      <c r="C2" s="2" t="s">
        <v>31</v>
      </c>
    </row>
    <row r="3" spans="1:3">
      <c r="A3" s="4" t="s">
        <v>307</v>
      </c>
    </row>
    <row r="4" spans="1:3">
      <c r="A4" s="4" t="s">
        <v>308</v>
      </c>
      <c r="B4" s="4" t="s">
        <v>309</v>
      </c>
    </row>
    <row r="5" spans="1:3">
      <c r="A5" s="4" t="s">
        <v>310</v>
      </c>
    </row>
    <row r="6" spans="1:3">
      <c r="A6" s="4" t="s">
        <v>311</v>
      </c>
      <c r="B6" s="4" t="s">
        <v>312</v>
      </c>
      <c r="C6" s="4" t="s">
        <v>312</v>
      </c>
    </row>
    <row r="7" spans="1:3">
      <c r="A7" s="4" t="s">
        <v>313</v>
      </c>
    </row>
    <row r="8" spans="1:3">
      <c r="A8" s="4" t="s">
        <v>314</v>
      </c>
      <c r="B8" s="4" t="s">
        <v>3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16</v>
      </c>
      <c r="B1" s="2" t="s">
        <v>1</v>
      </c>
    </row>
    <row r="2" spans="1:2">
      <c r="B2" s="2" t="s">
        <v>317</v>
      </c>
    </row>
    <row r="3" spans="1:2">
      <c r="A3" s="4" t="s">
        <v>318</v>
      </c>
      <c r="B3" s="7" t="n">
        <v>-199</v>
      </c>
    </row>
    <row r="4" spans="1:2">
      <c r="A4" s="4" t="s">
        <v>310</v>
      </c>
    </row>
    <row r="5" spans="1:2">
      <c r="A5" s="4" t="s">
        <v>319</v>
      </c>
      <c r="B5" s="7" t="n">
        <v>-1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6</v>
      </c>
      <c r="B1" s="2" t="s">
        <v>1</v>
      </c>
    </row>
    <row r="2" spans="1:3">
      <c r="B2" s="2" t="s">
        <v>2</v>
      </c>
      <c r="C2" s="2" t="s">
        <v>92</v>
      </c>
    </row>
    <row r="3" spans="1:3">
      <c r="A3" s="3" t="s">
        <v>127</v>
      </c>
    </row>
    <row r="4" spans="1:3">
      <c r="A4" s="4" t="s">
        <v>113</v>
      </c>
      <c r="B4" s="7" t="n">
        <v>115666</v>
      </c>
      <c r="C4" s="7" t="n">
        <v>5331</v>
      </c>
    </row>
    <row r="5" spans="1:3">
      <c r="A5" s="3" t="s">
        <v>128</v>
      </c>
    </row>
    <row r="6" spans="1:3">
      <c r="A6" s="4" t="s">
        <v>129</v>
      </c>
      <c r="B6" s="6" t="n">
        <v>4703</v>
      </c>
      <c r="C6" s="6" t="n">
        <v>1320</v>
      </c>
    </row>
    <row r="7" spans="1:3">
      <c r="A7" s="4" t="s">
        <v>130</v>
      </c>
      <c r="B7" s="6" t="n">
        <v>1685</v>
      </c>
      <c r="C7" s="6" t="n">
        <v>403</v>
      </c>
    </row>
    <row r="8" spans="1:3">
      <c r="A8" s="4" t="s">
        <v>131</v>
      </c>
      <c r="B8" s="6" t="n">
        <v>3018</v>
      </c>
      <c r="C8" s="6" t="n">
        <v>917</v>
      </c>
    </row>
    <row r="9" spans="1:3">
      <c r="A9" s="4" t="s">
        <v>132</v>
      </c>
      <c r="B9" s="6" t="n">
        <v>3018</v>
      </c>
      <c r="C9" s="6" t="n">
        <v>917</v>
      </c>
    </row>
    <row r="10" spans="1:3">
      <c r="A10" s="4" t="s">
        <v>133</v>
      </c>
      <c r="B10" s="6" t="n">
        <v>118684</v>
      </c>
      <c r="C10" s="6" t="n">
        <v>6248</v>
      </c>
    </row>
    <row r="11" spans="1:3">
      <c r="A11" s="3" t="s">
        <v>134</v>
      </c>
    </row>
    <row r="12" spans="1:3">
      <c r="A12" s="4" t="s">
        <v>114</v>
      </c>
      <c r="B12" s="6" t="n">
        <v>-9656</v>
      </c>
      <c r="C12" s="6" t="n">
        <v>-112</v>
      </c>
    </row>
    <row r="13" spans="1:3">
      <c r="A13" s="3" t="s">
        <v>135</v>
      </c>
    </row>
    <row r="14" spans="1:3">
      <c r="A14" s="4" t="s">
        <v>136</v>
      </c>
      <c r="B14" s="6" t="n">
        <v>-57</v>
      </c>
      <c r="C14" s="6" t="n">
        <v>-43</v>
      </c>
    </row>
    <row r="15" spans="1:3">
      <c r="A15" s="4" t="s">
        <v>137</v>
      </c>
      <c r="B15" s="6" t="n">
        <v>-57</v>
      </c>
      <c r="C15" s="6" t="n">
        <v>-43</v>
      </c>
    </row>
    <row r="16" spans="1:3">
      <c r="A16" s="4" t="s">
        <v>138</v>
      </c>
      <c r="B16" s="6" t="n">
        <v>-9713</v>
      </c>
      <c r="C16" s="6" t="n">
        <v>-155</v>
      </c>
    </row>
    <row r="17" spans="1:3">
      <c r="A17" s="4" t="s">
        <v>139</v>
      </c>
      <c r="B17" s="7" t="n">
        <v>108971</v>
      </c>
      <c r="C17" s="7" t="n">
        <v>60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s="1" t="s">
        <v>320</v>
      </c>
      <c r="B1" s="2" t="s">
        <v>1</v>
      </c>
    </row>
    <row r="2" spans="1:2">
      <c r="B2" s="2" t="s">
        <v>2</v>
      </c>
    </row>
    <row r="3" spans="1:2">
      <c r="A3" s="4" t="s">
        <v>313</v>
      </c>
    </row>
    <row r="4" spans="1:2">
      <c r="A4" s="4" t="s">
        <v>314</v>
      </c>
      <c r="B4" s="4" t="s">
        <v>3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1</v>
      </c>
      <c r="B1" s="2" t="s">
        <v>1</v>
      </c>
    </row>
    <row r="2" spans="1:3">
      <c r="B2" s="2" t="s">
        <v>2</v>
      </c>
      <c r="C2" s="2" t="s">
        <v>92</v>
      </c>
    </row>
    <row r="3" spans="1:3">
      <c r="A3" s="3" t="s">
        <v>322</v>
      </c>
    </row>
    <row r="4" spans="1:3">
      <c r="A4" s="4" t="s">
        <v>323</v>
      </c>
      <c r="B4" s="6" t="n">
        <v>206</v>
      </c>
      <c r="C4" s="6" t="n">
        <v>16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4</v>
      </c>
      <c r="B1" s="2" t="s">
        <v>1</v>
      </c>
    </row>
    <row r="2" spans="1:3">
      <c r="B2" s="2" t="s">
        <v>2</v>
      </c>
      <c r="C2" s="2" t="s">
        <v>92</v>
      </c>
    </row>
    <row r="3" spans="1:3">
      <c r="A3" s="3" t="s">
        <v>322</v>
      </c>
    </row>
    <row r="4" spans="1:3">
      <c r="A4" s="4" t="s">
        <v>108</v>
      </c>
      <c r="B4" s="7" t="n">
        <v>5896</v>
      </c>
      <c r="C4" s="7" t="n">
        <v>4701</v>
      </c>
    </row>
    <row r="5" spans="1:3">
      <c r="A5" s="4" t="s">
        <v>325</v>
      </c>
      <c r="B5" s="6" t="n">
        <v>106</v>
      </c>
      <c r="C5" s="6" t="n">
        <v>70</v>
      </c>
    </row>
    <row r="6" spans="1:3">
      <c r="A6" s="4" t="s">
        <v>326</v>
      </c>
      <c r="B6" s="6" t="n">
        <v>5790</v>
      </c>
      <c r="C6" s="6" t="n">
        <v>4631</v>
      </c>
    </row>
    <row r="7" spans="1:3">
      <c r="A7" s="4" t="s">
        <v>112</v>
      </c>
      <c r="B7" s="6" t="n">
        <v>109770</v>
      </c>
      <c r="C7" s="6" t="n">
        <v>630</v>
      </c>
    </row>
    <row r="8" spans="1:3">
      <c r="A8" s="4" t="s">
        <v>327</v>
      </c>
      <c r="B8" s="6" t="n">
        <v>9550</v>
      </c>
      <c r="C8" s="6" t="n">
        <v>42</v>
      </c>
    </row>
    <row r="9" spans="1:3">
      <c r="A9" s="4" t="s">
        <v>328</v>
      </c>
      <c r="B9" s="7" t="n">
        <v>100220</v>
      </c>
      <c r="C9" s="7" t="n">
        <v>58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9</v>
      </c>
      <c r="B1" s="2" t="s">
        <v>1</v>
      </c>
    </row>
    <row r="2" spans="1:3">
      <c r="B2" s="2" t="s">
        <v>2</v>
      </c>
      <c r="C2" s="2" t="s">
        <v>92</v>
      </c>
    </row>
    <row r="3" spans="1:3">
      <c r="A3" s="4" t="s">
        <v>330</v>
      </c>
      <c r="B3" s="7" t="n">
        <v>339</v>
      </c>
      <c r="C3" s="7" t="n">
        <v>116</v>
      </c>
    </row>
    <row r="4" spans="1:3">
      <c r="A4" s="4" t="s">
        <v>111</v>
      </c>
      <c r="B4" s="7" t="n">
        <v>7866</v>
      </c>
      <c r="C4" s="6" t="n">
        <v>401</v>
      </c>
    </row>
    <row r="5" spans="1:3">
      <c r="A5" s="4" t="s">
        <v>331</v>
      </c>
    </row>
    <row r="6" spans="1:3">
      <c r="A6" s="4" t="s">
        <v>332</v>
      </c>
      <c r="B6" s="4" t="s">
        <v>333</v>
      </c>
    </row>
    <row r="7" spans="1:3">
      <c r="A7" s="4" t="s">
        <v>334</v>
      </c>
    </row>
    <row r="8" spans="1:3">
      <c r="A8" s="4" t="s">
        <v>111</v>
      </c>
      <c r="B8" s="7" t="n">
        <v>7866</v>
      </c>
    </row>
    <row r="9" spans="1:3">
      <c r="A9" s="4" t="s">
        <v>335</v>
      </c>
    </row>
    <row r="10" spans="1:3">
      <c r="A10" s="4" t="s">
        <v>111</v>
      </c>
      <c r="B10" s="6" t="n">
        <v>5799</v>
      </c>
    </row>
    <row r="11" spans="1:3">
      <c r="A11" s="4" t="s">
        <v>336</v>
      </c>
    </row>
    <row r="12" spans="1:3">
      <c r="A12" s="4" t="s">
        <v>111</v>
      </c>
      <c r="B12" s="6" t="n">
        <v>2067</v>
      </c>
    </row>
    <row r="13" spans="1:3">
      <c r="A13" s="4" t="s">
        <v>337</v>
      </c>
      <c r="B13" s="6" t="n">
        <v>-38565</v>
      </c>
    </row>
    <row r="14" spans="1:3">
      <c r="A14" s="4" t="s">
        <v>338</v>
      </c>
    </row>
    <row r="15" spans="1:3">
      <c r="A15" s="4" t="s">
        <v>339</v>
      </c>
      <c r="B15" s="6" t="n">
        <v>152500</v>
      </c>
    </row>
    <row r="16" spans="1:3">
      <c r="A16" s="4" t="s">
        <v>340</v>
      </c>
      <c r="B16" s="6" t="n">
        <v>99793</v>
      </c>
    </row>
    <row r="17" spans="1:3">
      <c r="A17" s="4" t="s">
        <v>111</v>
      </c>
      <c r="B17" s="7" t="n">
        <v>7866</v>
      </c>
      <c r="C17" s="7" t="n">
        <v>4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41</v>
      </c>
      <c r="B1" s="2" t="s">
        <v>1</v>
      </c>
    </row>
    <row r="2" spans="1:4">
      <c r="B2" s="2" t="s">
        <v>2</v>
      </c>
      <c r="C2" s="2" t="s">
        <v>92</v>
      </c>
      <c r="D2" s="2" t="s">
        <v>31</v>
      </c>
    </row>
    <row r="3" spans="1:4">
      <c r="A3" s="4" t="s">
        <v>110</v>
      </c>
      <c r="B3" s="7" t="n">
        <v>117636</v>
      </c>
      <c r="C3" s="7" t="n">
        <v>1031</v>
      </c>
    </row>
    <row r="4" spans="1:4">
      <c r="A4" s="4" t="s">
        <v>111</v>
      </c>
      <c r="B4" s="6" t="n">
        <v>7866</v>
      </c>
      <c r="C4" s="6" t="n">
        <v>401</v>
      </c>
    </row>
    <row r="5" spans="1:4">
      <c r="A5" s="4" t="s">
        <v>112</v>
      </c>
      <c r="B5" s="6" t="n">
        <v>109770</v>
      </c>
      <c r="C5" s="6" t="n">
        <v>630</v>
      </c>
    </row>
    <row r="6" spans="1:4">
      <c r="A6" s="4" t="s">
        <v>46</v>
      </c>
      <c r="D6" s="7" t="n">
        <v>12931</v>
      </c>
    </row>
    <row r="7" spans="1:4">
      <c r="A7" s="4" t="s">
        <v>57</v>
      </c>
      <c r="B7" s="6" t="n">
        <v>6085</v>
      </c>
      <c r="D7" s="6" t="n">
        <v>-15</v>
      </c>
    </row>
    <row r="8" spans="1:4">
      <c r="A8" s="4" t="s">
        <v>334</v>
      </c>
    </row>
    <row r="9" spans="1:4">
      <c r="A9" s="4" t="s">
        <v>111</v>
      </c>
      <c r="B9" s="6" t="n">
        <v>7866</v>
      </c>
    </row>
    <row r="10" spans="1:4">
      <c r="A10" s="4" t="s">
        <v>338</v>
      </c>
    </row>
    <row r="11" spans="1:4">
      <c r="A11" s="4" t="s">
        <v>342</v>
      </c>
      <c r="B11" s="6" t="n">
        <v>6406</v>
      </c>
      <c r="C11" s="6" t="n">
        <v>1160</v>
      </c>
    </row>
    <row r="12" spans="1:4">
      <c r="A12" s="4" t="s">
        <v>343</v>
      </c>
      <c r="B12" s="6" t="n">
        <v>5689</v>
      </c>
      <c r="C12" s="6" t="n">
        <v>129</v>
      </c>
    </row>
    <row r="13" spans="1:4">
      <c r="A13" s="4" t="s">
        <v>344</v>
      </c>
      <c r="B13" s="6" t="n">
        <v>717</v>
      </c>
      <c r="C13" s="6" t="n">
        <v>1031</v>
      </c>
    </row>
    <row r="14" spans="1:4">
      <c r="A14" s="4" t="s">
        <v>345</v>
      </c>
      <c r="B14" s="6" t="n">
        <v>116919</v>
      </c>
    </row>
    <row r="15" spans="1:4">
      <c r="A15" s="4" t="s">
        <v>110</v>
      </c>
      <c r="B15" s="6" t="n">
        <v>117636</v>
      </c>
      <c r="C15" s="6" t="n">
        <v>1031</v>
      </c>
    </row>
    <row r="16" spans="1:4">
      <c r="A16" s="4" t="s">
        <v>111</v>
      </c>
      <c r="B16" s="6" t="n">
        <v>7866</v>
      </c>
      <c r="C16" s="6" t="n">
        <v>401</v>
      </c>
    </row>
    <row r="17" spans="1:4">
      <c r="A17" s="4" t="s">
        <v>112</v>
      </c>
      <c r="B17" s="6" t="n">
        <v>109770</v>
      </c>
      <c r="C17" s="7" t="n">
        <v>630</v>
      </c>
    </row>
    <row r="18" spans="1:4">
      <c r="A18" s="4" t="s">
        <v>346</v>
      </c>
      <c r="D18" s="6" t="n">
        <v>1671</v>
      </c>
    </row>
    <row r="19" spans="1:4">
      <c r="A19" s="4" t="s">
        <v>347</v>
      </c>
      <c r="D19" s="6" t="n">
        <v>5664</v>
      </c>
    </row>
    <row r="20" spans="1:4">
      <c r="A20" s="4" t="s">
        <v>348</v>
      </c>
      <c r="D20" s="6" t="n">
        <v>919</v>
      </c>
    </row>
    <row r="21" spans="1:4">
      <c r="A21" s="4" t="s">
        <v>349</v>
      </c>
      <c r="D21" s="6" t="n">
        <v>4677</v>
      </c>
    </row>
    <row r="22" spans="1:4">
      <c r="A22" s="4" t="s">
        <v>46</v>
      </c>
      <c r="D22" s="6" t="n">
        <v>12931</v>
      </c>
    </row>
    <row r="23" spans="1:4">
      <c r="A23" s="4" t="s">
        <v>350</v>
      </c>
      <c r="B23" s="6" t="n">
        <v>6085</v>
      </c>
      <c r="D23" s="6" t="n">
        <v>-15</v>
      </c>
    </row>
    <row r="24" spans="1:4">
      <c r="A24" s="4" t="s">
        <v>57</v>
      </c>
      <c r="B24" s="7" t="n">
        <v>6085</v>
      </c>
      <c r="D24" s="7" t="n">
        <v>-1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1</v>
      </c>
      <c r="B1" s="2" t="s">
        <v>2</v>
      </c>
      <c r="C1" s="2" t="s">
        <v>31</v>
      </c>
    </row>
    <row r="2" spans="1:3">
      <c r="A2" s="4" t="s">
        <v>352</v>
      </c>
      <c r="B2" s="7" t="n">
        <v>521520</v>
      </c>
      <c r="C2" s="7" t="n">
        <v>433892</v>
      </c>
    </row>
    <row r="3" spans="1:3">
      <c r="A3" s="4" t="s">
        <v>353</v>
      </c>
      <c r="B3" s="6" t="n">
        <v>5462</v>
      </c>
      <c r="C3" s="6" t="n">
        <v>2786</v>
      </c>
    </row>
    <row r="4" spans="1:3">
      <c r="A4" s="4" t="s">
        <v>354</v>
      </c>
      <c r="B4" s="6" t="n">
        <v>6344</v>
      </c>
      <c r="C4" s="6" t="n">
        <v>8077</v>
      </c>
    </row>
    <row r="5" spans="1:3">
      <c r="A5" s="4" t="s">
        <v>36</v>
      </c>
      <c r="B5" s="6" t="n">
        <v>520638</v>
      </c>
      <c r="C5" s="6" t="n">
        <v>428601</v>
      </c>
    </row>
    <row r="6" spans="1:3">
      <c r="A6" s="4" t="s">
        <v>355</v>
      </c>
      <c r="B6" s="6" t="n">
        <v>8514</v>
      </c>
      <c r="C6" s="6" t="n">
        <v>8514</v>
      </c>
    </row>
    <row r="7" spans="1:3">
      <c r="A7" s="4" t="s">
        <v>356</v>
      </c>
      <c r="B7" s="6" t="n">
        <v>250</v>
      </c>
      <c r="C7" s="6" t="n">
        <v>56</v>
      </c>
    </row>
    <row r="8" spans="1:3">
      <c r="A8" s="4" t="s">
        <v>357</v>
      </c>
      <c r="B8" s="6" t="n">
        <v>50</v>
      </c>
      <c r="C8" s="6" t="n">
        <v>144</v>
      </c>
    </row>
    <row r="9" spans="1:3">
      <c r="A9" s="4" t="s">
        <v>37</v>
      </c>
      <c r="B9" s="6" t="n">
        <v>8714</v>
      </c>
      <c r="C9" s="6" t="n">
        <v>8426</v>
      </c>
    </row>
    <row r="10" spans="1:3">
      <c r="A10" s="4" t="s">
        <v>358</v>
      </c>
    </row>
    <row r="11" spans="1:3">
      <c r="A11" s="4" t="s">
        <v>352</v>
      </c>
      <c r="B11" s="6" t="n">
        <v>183587</v>
      </c>
      <c r="C11" s="6" t="n">
        <v>172621</v>
      </c>
    </row>
    <row r="12" spans="1:3">
      <c r="A12" s="4" t="s">
        <v>353</v>
      </c>
      <c r="B12" s="6" t="n">
        <v>1145</v>
      </c>
      <c r="C12" s="6" t="n">
        <v>93</v>
      </c>
    </row>
    <row r="13" spans="1:3">
      <c r="A13" s="4" t="s">
        <v>354</v>
      </c>
      <c r="B13" s="6" t="n">
        <v>4844</v>
      </c>
      <c r="C13" s="6" t="n">
        <v>5868</v>
      </c>
    </row>
    <row r="14" spans="1:3">
      <c r="A14" s="4" t="s">
        <v>36</v>
      </c>
      <c r="B14" s="6" t="n">
        <v>179888</v>
      </c>
      <c r="C14" s="6" t="n">
        <v>166846</v>
      </c>
    </row>
    <row r="15" spans="1:3">
      <c r="A15" s="4" t="s">
        <v>359</v>
      </c>
    </row>
    <row r="16" spans="1:3">
      <c r="A16" s="4" t="s">
        <v>352</v>
      </c>
      <c r="B16" s="6" t="n">
        <v>2986</v>
      </c>
      <c r="C16" s="6" t="n">
        <v>3068</v>
      </c>
    </row>
    <row r="17" spans="1:3">
      <c r="A17" s="4" t="s">
        <v>353</v>
      </c>
      <c r="B17" s="6" t="n">
        <v>63</v>
      </c>
      <c r="C17" s="6" t="n">
        <v>2</v>
      </c>
    </row>
    <row r="18" spans="1:3">
      <c r="A18" s="4" t="s">
        <v>354</v>
      </c>
      <c r="C18" s="6" t="n">
        <v>14</v>
      </c>
    </row>
    <row r="19" spans="1:3">
      <c r="A19" s="4" t="s">
        <v>36</v>
      </c>
      <c r="B19" s="6" t="n">
        <v>3049</v>
      </c>
      <c r="C19" s="6" t="n">
        <v>3056</v>
      </c>
    </row>
    <row r="20" spans="1:3">
      <c r="A20" s="4" t="s">
        <v>360</v>
      </c>
    </row>
    <row r="21" spans="1:3">
      <c r="A21" s="4" t="s">
        <v>352</v>
      </c>
      <c r="B21" s="6" t="n">
        <v>124898</v>
      </c>
      <c r="C21" s="6" t="n">
        <v>44738</v>
      </c>
    </row>
    <row r="22" spans="1:3">
      <c r="A22" s="4" t="s">
        <v>353</v>
      </c>
      <c r="B22" s="6" t="n">
        <v>421</v>
      </c>
      <c r="C22" s="6" t="n">
        <v>120</v>
      </c>
    </row>
    <row r="23" spans="1:3">
      <c r="A23" s="4" t="s">
        <v>354</v>
      </c>
      <c r="B23" s="6" t="n">
        <v>7</v>
      </c>
      <c r="C23" s="6" t="n">
        <v>64</v>
      </c>
    </row>
    <row r="24" spans="1:3">
      <c r="A24" s="4" t="s">
        <v>36</v>
      </c>
      <c r="B24" s="6" t="n">
        <v>125312</v>
      </c>
      <c r="C24" s="6" t="n">
        <v>44794</v>
      </c>
    </row>
    <row r="25" spans="1:3">
      <c r="A25" s="4" t="s">
        <v>361</v>
      </c>
    </row>
    <row r="26" spans="1:3">
      <c r="A26" s="4" t="s">
        <v>352</v>
      </c>
      <c r="B26" s="6" t="n">
        <v>32</v>
      </c>
      <c r="C26" s="6" t="n">
        <v>34</v>
      </c>
    </row>
    <row r="27" spans="1:3">
      <c r="A27" s="4" t="s">
        <v>353</v>
      </c>
      <c r="B27" s="6" t="n">
        <v>1</v>
      </c>
      <c r="C27" s="6" t="n">
        <v>1</v>
      </c>
    </row>
    <row r="28" spans="1:3">
      <c r="A28" s="4" t="s">
        <v>36</v>
      </c>
      <c r="B28" s="6" t="n">
        <v>33</v>
      </c>
      <c r="C28" s="6" t="n">
        <v>35</v>
      </c>
    </row>
    <row r="29" spans="1:3">
      <c r="A29" s="4" t="s">
        <v>362</v>
      </c>
    </row>
    <row r="30" spans="1:3">
      <c r="A30" s="4" t="s">
        <v>352</v>
      </c>
      <c r="B30" s="6" t="n">
        <v>10715</v>
      </c>
      <c r="C30" s="6" t="n">
        <v>11814</v>
      </c>
    </row>
    <row r="31" spans="1:3">
      <c r="A31" s="4" t="s">
        <v>353</v>
      </c>
      <c r="B31" s="6" t="n">
        <v>2</v>
      </c>
      <c r="C31" s="6" t="n">
        <v>2</v>
      </c>
    </row>
    <row r="32" spans="1:3">
      <c r="A32" s="4" t="s">
        <v>354</v>
      </c>
      <c r="B32" s="6" t="n">
        <v>208</v>
      </c>
      <c r="C32" s="6" t="n">
        <v>254</v>
      </c>
    </row>
    <row r="33" spans="1:3">
      <c r="A33" s="4" t="s">
        <v>36</v>
      </c>
      <c r="B33" s="6" t="n">
        <v>10509</v>
      </c>
      <c r="C33" s="6" t="n">
        <v>11562</v>
      </c>
    </row>
    <row r="34" spans="1:3">
      <c r="A34" s="4" t="s">
        <v>363</v>
      </c>
    </row>
    <row r="35" spans="1:3">
      <c r="A35" s="4" t="s">
        <v>352</v>
      </c>
      <c r="B35" s="6" t="n">
        <v>192965</v>
      </c>
      <c r="C35" s="6" t="n">
        <v>194364</v>
      </c>
    </row>
    <row r="36" spans="1:3">
      <c r="A36" s="4" t="s">
        <v>353</v>
      </c>
      <c r="B36" s="6" t="n">
        <v>3675</v>
      </c>
      <c r="C36" s="6" t="n">
        <v>2159</v>
      </c>
    </row>
    <row r="37" spans="1:3">
      <c r="A37" s="4" t="s">
        <v>354</v>
      </c>
      <c r="B37" s="6" t="n">
        <v>1112</v>
      </c>
      <c r="C37" s="6" t="n">
        <v>1857</v>
      </c>
    </row>
    <row r="38" spans="1:3">
      <c r="A38" s="4" t="s">
        <v>36</v>
      </c>
      <c r="B38" s="6" t="n">
        <v>195528</v>
      </c>
      <c r="C38" s="6" t="n">
        <v>194666</v>
      </c>
    </row>
    <row r="39" spans="1:3">
      <c r="A39" s="4" t="s">
        <v>364</v>
      </c>
    </row>
    <row r="40" spans="1:3">
      <c r="A40" s="4" t="s">
        <v>352</v>
      </c>
      <c r="B40" s="6" t="n">
        <v>2301</v>
      </c>
      <c r="C40" s="6" t="n">
        <v>2318</v>
      </c>
    </row>
    <row r="41" spans="1:3">
      <c r="A41" s="4" t="s">
        <v>353</v>
      </c>
      <c r="B41" s="6" t="n">
        <v>70</v>
      </c>
      <c r="C41" s="6" t="n">
        <v>12</v>
      </c>
    </row>
    <row r="42" spans="1:3">
      <c r="A42" s="4" t="s">
        <v>354</v>
      </c>
      <c r="C42" s="6" t="n">
        <v>6</v>
      </c>
    </row>
    <row r="43" spans="1:3">
      <c r="A43" s="4" t="s">
        <v>36</v>
      </c>
      <c r="B43" s="6" t="n">
        <v>2371</v>
      </c>
      <c r="C43" s="6" t="n">
        <v>2324</v>
      </c>
    </row>
    <row r="44" spans="1:3">
      <c r="A44" s="4" t="s">
        <v>365</v>
      </c>
    </row>
    <row r="45" spans="1:3">
      <c r="A45" s="4" t="s">
        <v>352</v>
      </c>
      <c r="B45" s="6" t="n">
        <v>4036</v>
      </c>
      <c r="C45" s="6" t="n">
        <v>4036</v>
      </c>
    </row>
    <row r="46" spans="1:3">
      <c r="A46" s="4" t="s">
        <v>353</v>
      </c>
      <c r="B46" s="6" t="n">
        <v>85</v>
      </c>
      <c r="C46" s="6" t="n">
        <v>101</v>
      </c>
    </row>
    <row r="47" spans="1:3">
      <c r="A47" s="4" t="s">
        <v>354</v>
      </c>
      <c r="B47" s="6" t="n">
        <v>173</v>
      </c>
      <c r="C47" s="6" t="n">
        <v>14</v>
      </c>
    </row>
    <row r="48" spans="1:3">
      <c r="A48" s="4" t="s">
        <v>36</v>
      </c>
      <c r="B48" s="6" t="n">
        <v>3948</v>
      </c>
      <c r="C48" s="6" t="n">
        <v>4123</v>
      </c>
    </row>
    <row r="49" spans="1:3">
      <c r="A49" s="4" t="s">
        <v>141</v>
      </c>
    </row>
    <row r="50" spans="1:3">
      <c r="A50" s="4" t="s">
        <v>355</v>
      </c>
      <c r="B50" s="6" t="n">
        <v>4926</v>
      </c>
      <c r="C50" s="6" t="n">
        <v>4926</v>
      </c>
    </row>
    <row r="51" spans="1:3">
      <c r="A51" s="4" t="s">
        <v>356</v>
      </c>
      <c r="B51" s="6" t="n">
        <v>155</v>
      </c>
    </row>
    <row r="52" spans="1:3">
      <c r="A52" s="4" t="s">
        <v>357</v>
      </c>
      <c r="B52" s="6" t="n">
        <v>24</v>
      </c>
      <c r="C52" s="6" t="n">
        <v>142</v>
      </c>
    </row>
    <row r="53" spans="1:3">
      <c r="A53" s="4" t="s">
        <v>37</v>
      </c>
      <c r="B53" s="6" t="n">
        <v>5057</v>
      </c>
      <c r="C53" s="6" t="n">
        <v>4784</v>
      </c>
    </row>
    <row r="54" spans="1:3">
      <c r="A54" s="4" t="s">
        <v>366</v>
      </c>
    </row>
    <row r="55" spans="1:3">
      <c r="A55" s="4" t="s">
        <v>355</v>
      </c>
      <c r="B55" s="6" t="n">
        <v>3588</v>
      </c>
      <c r="C55" s="6" t="n">
        <v>3588</v>
      </c>
    </row>
    <row r="56" spans="1:3">
      <c r="A56" s="4" t="s">
        <v>356</v>
      </c>
      <c r="B56" s="6" t="n">
        <v>95</v>
      </c>
      <c r="C56" s="6" t="n">
        <v>56</v>
      </c>
    </row>
    <row r="57" spans="1:3">
      <c r="A57" s="4" t="s">
        <v>357</v>
      </c>
      <c r="B57" s="6" t="n">
        <v>26</v>
      </c>
      <c r="C57" s="6" t="n">
        <v>2</v>
      </c>
    </row>
    <row r="58" spans="1:3">
      <c r="A58" s="4" t="s">
        <v>37</v>
      </c>
      <c r="B58" s="7" t="n">
        <v>3657</v>
      </c>
      <c r="C58" s="6" t="n">
        <v>3642</v>
      </c>
    </row>
    <row r="59" spans="1:3">
      <c r="A59" s="4" t="s">
        <v>367</v>
      </c>
    </row>
    <row r="60" spans="1:3">
      <c r="A60" s="4" t="s">
        <v>352</v>
      </c>
      <c r="C60" s="6" t="n">
        <v>899</v>
      </c>
    </row>
    <row r="61" spans="1:3">
      <c r="A61" s="4" t="s">
        <v>353</v>
      </c>
      <c r="C61" s="6" t="n">
        <v>296</v>
      </c>
    </row>
    <row r="62" spans="1:3">
      <c r="A62" s="4" t="s">
        <v>36</v>
      </c>
      <c r="C62" s="7" t="n">
        <v>119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8</v>
      </c>
      <c r="B1" s="2" t="s">
        <v>2</v>
      </c>
      <c r="C1" s="2" t="s">
        <v>31</v>
      </c>
    </row>
    <row r="2" spans="1:3">
      <c r="A2" s="3" t="s">
        <v>322</v>
      </c>
    </row>
    <row r="3" spans="1:3">
      <c r="A3" s="4" t="s">
        <v>369</v>
      </c>
      <c r="B3" s="7" t="n">
        <v>23979</v>
      </c>
    </row>
    <row r="4" spans="1:3">
      <c r="A4" s="4" t="s">
        <v>370</v>
      </c>
      <c r="B4" s="6" t="n">
        <v>23519</v>
      </c>
    </row>
    <row r="5" spans="1:3">
      <c r="A5" s="4" t="s">
        <v>371</v>
      </c>
      <c r="B5" s="6" t="n">
        <v>180141</v>
      </c>
    </row>
    <row r="6" spans="1:3">
      <c r="A6" s="4" t="s">
        <v>372</v>
      </c>
      <c r="B6" s="6" t="n">
        <v>180071</v>
      </c>
    </row>
    <row r="7" spans="1:3">
      <c r="A7" s="4" t="s">
        <v>373</v>
      </c>
      <c r="B7" s="6" t="n">
        <v>126709</v>
      </c>
    </row>
    <row r="8" spans="1:3">
      <c r="A8" s="4" t="s">
        <v>374</v>
      </c>
      <c r="B8" s="6" t="n">
        <v>128460</v>
      </c>
    </row>
    <row r="9" spans="1:3">
      <c r="A9" s="4" t="s">
        <v>375</v>
      </c>
      <c r="B9" s="6" t="n">
        <v>176959</v>
      </c>
    </row>
    <row r="10" spans="1:3">
      <c r="A10" s="4" t="s">
        <v>376</v>
      </c>
      <c r="B10" s="6" t="n">
        <v>174997</v>
      </c>
    </row>
    <row r="11" spans="1:3">
      <c r="A11" s="4" t="s">
        <v>377</v>
      </c>
      <c r="B11" s="6" t="n">
        <v>13732</v>
      </c>
    </row>
    <row r="12" spans="1:3">
      <c r="A12" s="4" t="s">
        <v>378</v>
      </c>
      <c r="B12" s="6" t="n">
        <v>13591</v>
      </c>
    </row>
    <row r="13" spans="1:3">
      <c r="A13" s="4" t="s">
        <v>352</v>
      </c>
      <c r="B13" s="6" t="n">
        <v>521520</v>
      </c>
      <c r="C13" s="7" t="n">
        <v>433892</v>
      </c>
    </row>
    <row r="14" spans="1:3">
      <c r="A14" s="4" t="s">
        <v>36</v>
      </c>
      <c r="B14" s="7" t="n">
        <v>520638</v>
      </c>
      <c r="C14" s="7" t="n">
        <v>42860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79</v>
      </c>
      <c r="B1" s="2" t="s">
        <v>380</v>
      </c>
      <c r="C1" s="2" t="s">
        <v>381</v>
      </c>
    </row>
    <row r="2" spans="1:3">
      <c r="A2" s="4" t="s">
        <v>382</v>
      </c>
      <c r="B2" s="7" t="n">
        <v>194697</v>
      </c>
      <c r="C2" s="7" t="n">
        <v>210357</v>
      </c>
    </row>
    <row r="3" spans="1:3">
      <c r="A3" s="4" t="s">
        <v>383</v>
      </c>
      <c r="B3" s="6" t="n">
        <v>1541</v>
      </c>
      <c r="C3" s="6" t="n">
        <v>3709</v>
      </c>
    </row>
    <row r="4" spans="1:3">
      <c r="A4" s="4" t="s">
        <v>384</v>
      </c>
      <c r="B4" s="6" t="n">
        <v>100763</v>
      </c>
      <c r="C4" s="6" t="n">
        <v>91565</v>
      </c>
    </row>
    <row r="5" spans="1:3">
      <c r="A5" s="4" t="s">
        <v>385</v>
      </c>
      <c r="B5" s="6" t="n">
        <v>4853</v>
      </c>
      <c r="C5" s="6" t="n">
        <v>4512</v>
      </c>
    </row>
    <row r="6" spans="1:3">
      <c r="A6" s="4" t="s">
        <v>262</v>
      </c>
      <c r="B6" s="6" t="n">
        <v>295460</v>
      </c>
      <c r="C6" s="6" t="n">
        <v>301922</v>
      </c>
    </row>
    <row r="7" spans="1:3">
      <c r="A7" s="4" t="s">
        <v>386</v>
      </c>
      <c r="B7" s="7" t="n">
        <v>6394</v>
      </c>
      <c r="C7" s="7" t="n">
        <v>8221</v>
      </c>
    </row>
    <row r="8" spans="1:3">
      <c r="A8" s="4" t="s">
        <v>387</v>
      </c>
      <c r="B8" s="6" t="n">
        <v>80</v>
      </c>
      <c r="C8" s="6" t="n">
        <v>99</v>
      </c>
    </row>
    <row r="9" spans="1:3">
      <c r="A9" s="4" t="s">
        <v>388</v>
      </c>
      <c r="B9" s="6" t="n">
        <v>30</v>
      </c>
      <c r="C9" s="6" t="n">
        <v>31</v>
      </c>
    </row>
    <row r="10" spans="1:3">
      <c r="A10" s="4" t="s">
        <v>389</v>
      </c>
      <c r="B10" s="6" t="n">
        <v>110</v>
      </c>
      <c r="C10" s="6" t="n">
        <v>130</v>
      </c>
    </row>
    <row r="11" spans="1:3">
      <c r="A11" s="4" t="s">
        <v>358</v>
      </c>
    </row>
    <row r="12" spans="1:3">
      <c r="A12" s="4" t="s">
        <v>382</v>
      </c>
      <c r="B12" s="7" t="n">
        <v>43714</v>
      </c>
      <c r="C12" s="7" t="n">
        <v>101903</v>
      </c>
    </row>
    <row r="13" spans="1:3">
      <c r="A13" s="4" t="s">
        <v>383</v>
      </c>
      <c r="B13" s="6" t="n">
        <v>687</v>
      </c>
      <c r="C13" s="6" t="n">
        <v>2559</v>
      </c>
    </row>
    <row r="14" spans="1:3">
      <c r="A14" s="4" t="s">
        <v>384</v>
      </c>
      <c r="B14" s="6" t="n">
        <v>71655</v>
      </c>
      <c r="C14" s="6" t="n">
        <v>55217</v>
      </c>
    </row>
    <row r="15" spans="1:3">
      <c r="A15" s="4" t="s">
        <v>385</v>
      </c>
      <c r="B15" s="6" t="n">
        <v>4157</v>
      </c>
      <c r="C15" s="6" t="n">
        <v>3309</v>
      </c>
    </row>
    <row r="16" spans="1:3">
      <c r="A16" s="4" t="s">
        <v>262</v>
      </c>
      <c r="B16" s="6" t="n">
        <v>115369</v>
      </c>
      <c r="C16" s="6" t="n">
        <v>157120</v>
      </c>
    </row>
    <row r="17" spans="1:3">
      <c r="A17" s="4" t="s">
        <v>386</v>
      </c>
      <c r="B17" s="6" t="n">
        <v>4844</v>
      </c>
      <c r="C17" s="6" t="n">
        <v>5868</v>
      </c>
    </row>
    <row r="18" spans="1:3">
      <c r="A18" s="4" t="s">
        <v>360</v>
      </c>
    </row>
    <row r="19" spans="1:3">
      <c r="A19" s="4" t="s">
        <v>382</v>
      </c>
      <c r="B19" s="6" t="n">
        <v>104478</v>
      </c>
      <c r="C19" s="6" t="n">
        <v>19809</v>
      </c>
    </row>
    <row r="20" spans="1:3">
      <c r="A20" s="4" t="s">
        <v>383</v>
      </c>
      <c r="B20" s="6" t="n">
        <v>7</v>
      </c>
      <c r="C20" s="6" t="n">
        <v>64</v>
      </c>
    </row>
    <row r="21" spans="1:3">
      <c r="A21" s="4" t="s">
        <v>262</v>
      </c>
      <c r="B21" s="6" t="n">
        <v>104478</v>
      </c>
      <c r="C21" s="6" t="n">
        <v>19809</v>
      </c>
    </row>
    <row r="22" spans="1:3">
      <c r="A22" s="4" t="s">
        <v>386</v>
      </c>
      <c r="B22" s="6" t="n">
        <v>7</v>
      </c>
      <c r="C22" s="6" t="n">
        <v>64</v>
      </c>
    </row>
    <row r="23" spans="1:3">
      <c r="A23" s="4" t="s">
        <v>362</v>
      </c>
    </row>
    <row r="24" spans="1:3">
      <c r="A24" s="4" t="s">
        <v>382</v>
      </c>
      <c r="B24" s="6" t="n">
        <v>3578</v>
      </c>
      <c r="C24" s="6" t="n">
        <v>6539</v>
      </c>
    </row>
    <row r="25" spans="1:3">
      <c r="A25" s="4" t="s">
        <v>383</v>
      </c>
      <c r="B25" s="6" t="n">
        <v>66</v>
      </c>
      <c r="C25" s="6" t="n">
        <v>128</v>
      </c>
    </row>
    <row r="26" spans="1:3">
      <c r="A26" s="4" t="s">
        <v>384</v>
      </c>
      <c r="B26" s="6" t="n">
        <v>6907</v>
      </c>
      <c r="C26" s="6" t="n">
        <v>4997</v>
      </c>
    </row>
    <row r="27" spans="1:3">
      <c r="A27" s="4" t="s">
        <v>385</v>
      </c>
      <c r="B27" s="6" t="n">
        <v>142</v>
      </c>
      <c r="C27" s="6" t="n">
        <v>126</v>
      </c>
    </row>
    <row r="28" spans="1:3">
      <c r="A28" s="4" t="s">
        <v>262</v>
      </c>
      <c r="B28" s="6" t="n">
        <v>10485</v>
      </c>
      <c r="C28" s="6" t="n">
        <v>11536</v>
      </c>
    </row>
    <row r="29" spans="1:3">
      <c r="A29" s="4" t="s">
        <v>386</v>
      </c>
      <c r="B29" s="6" t="n">
        <v>208</v>
      </c>
      <c r="C29" s="6" t="n">
        <v>254</v>
      </c>
    </row>
    <row r="30" spans="1:3">
      <c r="A30" s="4" t="s">
        <v>363</v>
      </c>
    </row>
    <row r="31" spans="1:3">
      <c r="A31" s="4" t="s">
        <v>382</v>
      </c>
      <c r="B31" s="6" t="n">
        <v>38859</v>
      </c>
      <c r="C31" s="6" t="n">
        <v>68898</v>
      </c>
    </row>
    <row r="32" spans="1:3">
      <c r="A32" s="4" t="s">
        <v>383</v>
      </c>
      <c r="B32" s="6" t="n">
        <v>584</v>
      </c>
      <c r="C32" s="6" t="n">
        <v>780</v>
      </c>
    </row>
    <row r="33" spans="1:3">
      <c r="A33" s="4" t="s">
        <v>384</v>
      </c>
      <c r="B33" s="6" t="n">
        <v>20900</v>
      </c>
      <c r="C33" s="6" t="n">
        <v>31351</v>
      </c>
    </row>
    <row r="34" spans="1:3">
      <c r="A34" s="4" t="s">
        <v>385</v>
      </c>
      <c r="B34" s="6" t="n">
        <v>528</v>
      </c>
      <c r="C34" s="6" t="n">
        <v>1077</v>
      </c>
    </row>
    <row r="35" spans="1:3">
      <c r="A35" s="4" t="s">
        <v>262</v>
      </c>
      <c r="B35" s="6" t="n">
        <v>59759</v>
      </c>
      <c r="C35" s="6" t="n">
        <v>100249</v>
      </c>
    </row>
    <row r="36" spans="1:3">
      <c r="A36" s="4" t="s">
        <v>386</v>
      </c>
      <c r="B36" s="6" t="n">
        <v>1112</v>
      </c>
      <c r="C36" s="6" t="n">
        <v>1857</v>
      </c>
    </row>
    <row r="37" spans="1:3">
      <c r="A37" s="4" t="s">
        <v>365</v>
      </c>
    </row>
    <row r="38" spans="1:3">
      <c r="A38" s="4" t="s">
        <v>382</v>
      </c>
      <c r="B38" s="6" t="n">
        <v>3590</v>
      </c>
      <c r="C38" s="6" t="n">
        <v>3749</v>
      </c>
    </row>
    <row r="39" spans="1:3">
      <c r="A39" s="4" t="s">
        <v>383</v>
      </c>
      <c r="B39" s="6" t="n">
        <v>173</v>
      </c>
      <c r="C39" s="6" t="n">
        <v>14</v>
      </c>
    </row>
    <row r="40" spans="1:3">
      <c r="A40" s="4" t="s">
        <v>262</v>
      </c>
      <c r="B40" s="6" t="n">
        <v>3590</v>
      </c>
      <c r="C40" s="6" t="n">
        <v>3749</v>
      </c>
    </row>
    <row r="41" spans="1:3">
      <c r="A41" s="4" t="s">
        <v>386</v>
      </c>
      <c r="B41" s="6" t="n">
        <v>173</v>
      </c>
      <c r="C41" s="6" t="n">
        <v>14</v>
      </c>
    </row>
    <row r="42" spans="1:3">
      <c r="A42" s="4" t="s">
        <v>390</v>
      </c>
    </row>
    <row r="43" spans="1:3">
      <c r="A43" s="4" t="s">
        <v>382</v>
      </c>
      <c r="B43" s="6" t="n">
        <v>194219</v>
      </c>
      <c r="C43" s="6" t="n">
        <v>204249</v>
      </c>
    </row>
    <row r="44" spans="1:3">
      <c r="A44" s="4" t="s">
        <v>383</v>
      </c>
      <c r="B44" s="6" t="n">
        <v>1517</v>
      </c>
      <c r="C44" s="6" t="n">
        <v>3565</v>
      </c>
    </row>
    <row r="45" spans="1:3">
      <c r="A45" s="4" t="s">
        <v>384</v>
      </c>
      <c r="B45" s="6" t="n">
        <v>99462</v>
      </c>
      <c r="C45" s="6" t="n">
        <v>91565</v>
      </c>
    </row>
    <row r="46" spans="1:3">
      <c r="A46" s="4" t="s">
        <v>385</v>
      </c>
      <c r="B46" s="6" t="n">
        <v>4827</v>
      </c>
      <c r="C46" s="6" t="n">
        <v>4512</v>
      </c>
    </row>
    <row r="47" spans="1:3">
      <c r="A47" s="4" t="s">
        <v>262</v>
      </c>
      <c r="B47" s="6" t="n">
        <v>293681</v>
      </c>
      <c r="C47" s="6" t="n">
        <v>295814</v>
      </c>
    </row>
    <row r="48" spans="1:3">
      <c r="A48" s="4" t="s">
        <v>386</v>
      </c>
      <c r="B48" s="6" t="n">
        <v>6344</v>
      </c>
      <c r="C48" s="6" t="n">
        <v>8077</v>
      </c>
    </row>
    <row r="49" spans="1:3">
      <c r="A49" s="4" t="s">
        <v>141</v>
      </c>
    </row>
    <row r="50" spans="1:3">
      <c r="A50" s="4" t="s">
        <v>382</v>
      </c>
      <c r="B50" s="6" t="n">
        <v>478</v>
      </c>
      <c r="C50" s="6" t="n">
        <v>4784</v>
      </c>
    </row>
    <row r="51" spans="1:3">
      <c r="A51" s="4" t="s">
        <v>383</v>
      </c>
      <c r="B51" s="6" t="n">
        <v>24</v>
      </c>
      <c r="C51" s="6" t="n">
        <v>142</v>
      </c>
    </row>
    <row r="52" spans="1:3">
      <c r="A52" s="4" t="s">
        <v>262</v>
      </c>
      <c r="B52" s="6" t="n">
        <v>478</v>
      </c>
      <c r="C52" s="6" t="n">
        <v>4784</v>
      </c>
    </row>
    <row r="53" spans="1:3">
      <c r="A53" s="4" t="s">
        <v>386</v>
      </c>
      <c r="B53" s="6" t="n">
        <v>24</v>
      </c>
      <c r="C53" s="6" t="n">
        <v>142</v>
      </c>
    </row>
    <row r="54" spans="1:3">
      <c r="A54" s="4" t="s">
        <v>366</v>
      </c>
    </row>
    <row r="55" spans="1:3">
      <c r="A55" s="4" t="s">
        <v>382</v>
      </c>
      <c r="C55" s="6" t="n">
        <v>1324</v>
      </c>
    </row>
    <row r="56" spans="1:3">
      <c r="A56" s="4" t="s">
        <v>383</v>
      </c>
      <c r="C56" s="6" t="n">
        <v>2</v>
      </c>
    </row>
    <row r="57" spans="1:3">
      <c r="A57" s="4" t="s">
        <v>384</v>
      </c>
      <c r="B57" s="6" t="n">
        <v>1301</v>
      </c>
    </row>
    <row r="58" spans="1:3">
      <c r="A58" s="4" t="s">
        <v>385</v>
      </c>
      <c r="B58" s="6" t="n">
        <v>26</v>
      </c>
    </row>
    <row r="59" spans="1:3">
      <c r="A59" s="4" t="s">
        <v>262</v>
      </c>
      <c r="B59" s="6" t="n">
        <v>1301</v>
      </c>
      <c r="C59" s="6" t="n">
        <v>1324</v>
      </c>
    </row>
    <row r="60" spans="1:3">
      <c r="A60" s="4" t="s">
        <v>386</v>
      </c>
      <c r="B60" s="6" t="n">
        <v>26</v>
      </c>
      <c r="C60" s="6" t="n">
        <v>2</v>
      </c>
    </row>
    <row r="61" spans="1:3">
      <c r="A61" s="4" t="s">
        <v>391</v>
      </c>
    </row>
    <row r="62" spans="1:3">
      <c r="A62" s="4" t="s">
        <v>382</v>
      </c>
      <c r="B62" s="6" t="n">
        <v>478</v>
      </c>
      <c r="C62" s="6" t="n">
        <v>6108</v>
      </c>
    </row>
    <row r="63" spans="1:3">
      <c r="A63" s="4" t="s">
        <v>383</v>
      </c>
      <c r="B63" s="6" t="n">
        <v>24</v>
      </c>
      <c r="C63" s="6" t="n">
        <v>144</v>
      </c>
    </row>
    <row r="64" spans="1:3">
      <c r="A64" s="4" t="s">
        <v>384</v>
      </c>
      <c r="B64" s="6" t="n">
        <v>1301</v>
      </c>
    </row>
    <row r="65" spans="1:3">
      <c r="A65" s="4" t="s">
        <v>385</v>
      </c>
      <c r="B65" s="6" t="n">
        <v>26</v>
      </c>
    </row>
    <row r="66" spans="1:3">
      <c r="A66" s="4" t="s">
        <v>262</v>
      </c>
      <c r="B66" s="6" t="n">
        <v>1779</v>
      </c>
      <c r="C66" s="6" t="n">
        <v>6108</v>
      </c>
    </row>
    <row r="67" spans="1:3">
      <c r="A67" s="4" t="s">
        <v>386</v>
      </c>
      <c r="B67" s="7" t="n">
        <v>50</v>
      </c>
      <c r="C67" s="6" t="n">
        <v>144</v>
      </c>
    </row>
    <row r="68" spans="1:3">
      <c r="A68" s="4" t="s">
        <v>359</v>
      </c>
    </row>
    <row r="69" spans="1:3">
      <c r="A69" s="4" t="s">
        <v>382</v>
      </c>
      <c r="C69" s="6" t="n">
        <v>2867</v>
      </c>
    </row>
    <row r="70" spans="1:3">
      <c r="A70" s="4" t="s">
        <v>383</v>
      </c>
      <c r="C70" s="6" t="n">
        <v>14</v>
      </c>
    </row>
    <row r="71" spans="1:3">
      <c r="A71" s="4" t="s">
        <v>262</v>
      </c>
      <c r="C71" s="6" t="n">
        <v>2867</v>
      </c>
    </row>
    <row r="72" spans="1:3">
      <c r="A72" s="4" t="s">
        <v>386</v>
      </c>
      <c r="C72" s="6" t="n">
        <v>14</v>
      </c>
    </row>
    <row r="73" spans="1:3">
      <c r="A73" s="4" t="s">
        <v>364</v>
      </c>
    </row>
    <row r="74" spans="1:3">
      <c r="A74" s="4" t="s">
        <v>382</v>
      </c>
      <c r="C74" s="6" t="n">
        <v>484</v>
      </c>
    </row>
    <row r="75" spans="1:3">
      <c r="A75" s="4" t="s">
        <v>383</v>
      </c>
      <c r="C75" s="6" t="n">
        <v>6</v>
      </c>
    </row>
    <row r="76" spans="1:3">
      <c r="A76" s="4" t="s">
        <v>262</v>
      </c>
      <c r="C76" s="6" t="n">
        <v>484</v>
      </c>
    </row>
    <row r="77" spans="1:3">
      <c r="A77" s="4" t="s">
        <v>386</v>
      </c>
      <c r="C77" s="7" t="n">
        <v>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2</v>
      </c>
      <c r="B1" s="2" t="s">
        <v>1</v>
      </c>
    </row>
    <row r="2" spans="1:3">
      <c r="B2" s="2" t="s">
        <v>2</v>
      </c>
      <c r="C2" s="2" t="s">
        <v>92</v>
      </c>
    </row>
    <row r="3" spans="1:3">
      <c r="A3" s="4" t="s">
        <v>393</v>
      </c>
      <c r="B3" s="7" t="n">
        <v>628</v>
      </c>
      <c r="C3" s="7" t="n">
        <v>2765</v>
      </c>
    </row>
    <row r="4" spans="1:3">
      <c r="A4" s="4" t="s">
        <v>394</v>
      </c>
      <c r="C4" s="6" t="n">
        <v>-507</v>
      </c>
    </row>
    <row r="5" spans="1:3">
      <c r="A5" s="4" t="s">
        <v>395</v>
      </c>
      <c r="B5" s="6" t="n">
        <v>628</v>
      </c>
      <c r="C5" s="6" t="n">
        <v>2258</v>
      </c>
    </row>
    <row r="6" spans="1:3">
      <c r="A6" s="4" t="s">
        <v>396</v>
      </c>
      <c r="B6" s="6" t="n">
        <v>-70</v>
      </c>
      <c r="C6" s="6" t="n">
        <v>-251</v>
      </c>
    </row>
    <row r="7" spans="1:3">
      <c r="A7" s="4" t="s">
        <v>397</v>
      </c>
      <c r="B7" s="6" t="n">
        <v>-70</v>
      </c>
      <c r="C7" s="6" t="n">
        <v>-251</v>
      </c>
    </row>
    <row r="8" spans="1:3">
      <c r="A8" s="4" t="s">
        <v>398</v>
      </c>
      <c r="B8" s="6" t="n">
        <v>2</v>
      </c>
      <c r="C8" s="6" t="n">
        <v>-7</v>
      </c>
    </row>
    <row r="9" spans="1:3">
      <c r="A9" s="4" t="s">
        <v>98</v>
      </c>
      <c r="B9" s="6" t="n">
        <v>560</v>
      </c>
      <c r="C9" s="6" t="n">
        <v>2000</v>
      </c>
    </row>
    <row r="10" spans="1:3">
      <c r="A10" s="4" t="s">
        <v>390</v>
      </c>
    </row>
    <row r="11" spans="1:3">
      <c r="A11" s="4" t="s">
        <v>393</v>
      </c>
      <c r="B11" s="7" t="n">
        <v>628</v>
      </c>
      <c r="C11" s="6" t="n">
        <v>1300</v>
      </c>
    </row>
    <row r="12" spans="1:3">
      <c r="A12" s="4" t="s">
        <v>141</v>
      </c>
    </row>
    <row r="13" spans="1:3">
      <c r="A13" s="4" t="s">
        <v>393</v>
      </c>
      <c r="C13" s="7" t="n">
        <v>146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399</v>
      </c>
      <c r="B1" s="2" t="s">
        <v>1</v>
      </c>
    </row>
    <row r="2" spans="1:3">
      <c r="B2" s="2" t="s">
        <v>2</v>
      </c>
      <c r="C2" s="2" t="s">
        <v>92</v>
      </c>
    </row>
    <row r="3" spans="1:3">
      <c r="A3" s="3" t="s">
        <v>322</v>
      </c>
    </row>
    <row r="4" spans="1:3">
      <c r="A4" s="4" t="s">
        <v>400</v>
      </c>
      <c r="B4" s="7" t="n">
        <v>31494</v>
      </c>
      <c r="C4" s="7" t="n">
        <v>106415</v>
      </c>
    </row>
    <row r="5" spans="1:3">
      <c r="A5" s="4" t="s">
        <v>401</v>
      </c>
      <c r="B5" s="6" t="n">
        <v>615</v>
      </c>
      <c r="C5" s="6" t="n">
        <v>3114</v>
      </c>
    </row>
    <row r="6" spans="1:3">
      <c r="A6" s="4" t="s">
        <v>402</v>
      </c>
      <c r="B6" s="6" t="n">
        <v>17</v>
      </c>
      <c r="C6" s="6" t="n">
        <v>182</v>
      </c>
    </row>
    <row r="7" spans="1:3">
      <c r="A7" s="4" t="s">
        <v>99</v>
      </c>
      <c r="B7" s="7" t="n">
        <v>0</v>
      </c>
      <c r="C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21"/>
    <col customWidth="1" max="3" min="3" width="16"/>
    <col customWidth="1" max="4" min="4" width="45"/>
    <col customWidth="1" max="5" min="5" width="32"/>
    <col customWidth="1" max="6" min="6" width="18"/>
    <col customWidth="1" max="7" min="7" width="31"/>
    <col customWidth="1" max="8" min="8" width="26"/>
    <col customWidth="1" max="9" min="9" width="11"/>
  </cols>
  <sheetData>
    <row r="1" spans="1:9">
      <c r="A1" s="1" t="s">
        <v>140</v>
      </c>
      <c r="B1" s="2" t="s">
        <v>141</v>
      </c>
      <c r="C1" s="2" t="s">
        <v>142</v>
      </c>
      <c r="D1" s="2" t="s">
        <v>143</v>
      </c>
      <c r="E1" s="2" t="s">
        <v>144</v>
      </c>
      <c r="F1" s="2" t="s">
        <v>145</v>
      </c>
      <c r="G1" s="2" t="s">
        <v>74</v>
      </c>
      <c r="H1" s="2" t="s">
        <v>146</v>
      </c>
      <c r="I1" s="2" t="s">
        <v>147</v>
      </c>
    </row>
    <row r="2" spans="1:9">
      <c r="A2" s="4" t="s">
        <v>148</v>
      </c>
      <c r="B2" s="7" t="n">
        <v>18569</v>
      </c>
      <c r="C2" s="7" t="n">
        <v>127733</v>
      </c>
      <c r="D2" s="7" t="n">
        <v>-3440</v>
      </c>
      <c r="E2" s="7" t="n">
        <v>-13961</v>
      </c>
      <c r="F2" s="7" t="n">
        <v>194450</v>
      </c>
      <c r="G2" s="7" t="n">
        <v>323351</v>
      </c>
      <c r="H2" s="7" t="n">
        <v>9353</v>
      </c>
      <c r="I2" s="7" t="n">
        <v>332704</v>
      </c>
    </row>
    <row r="3" spans="1:9">
      <c r="A3" s="4" t="s">
        <v>113</v>
      </c>
      <c r="F3" s="6" t="n">
        <v>106010</v>
      </c>
      <c r="G3" s="6" t="n">
        <v>106010</v>
      </c>
      <c r="H3" s="6" t="n">
        <v>9656</v>
      </c>
      <c r="I3" s="6" t="n">
        <v>115666</v>
      </c>
    </row>
    <row r="4" spans="1:9">
      <c r="A4" s="4" t="s">
        <v>132</v>
      </c>
      <c r="D4" s="6" t="n">
        <v>2961</v>
      </c>
      <c r="G4" s="6" t="n">
        <v>2961</v>
      </c>
      <c r="H4" s="6" t="n">
        <v>57</v>
      </c>
      <c r="I4" s="6" t="n">
        <v>3018</v>
      </c>
    </row>
    <row r="5" spans="1:9">
      <c r="A5" s="4" t="s">
        <v>149</v>
      </c>
      <c r="E5" s="6" t="n">
        <v>-821</v>
      </c>
      <c r="G5" s="6" t="n">
        <v>-821</v>
      </c>
      <c r="I5" s="6" t="n">
        <v>-821</v>
      </c>
    </row>
    <row r="6" spans="1:9">
      <c r="A6" s="4" t="s">
        <v>150</v>
      </c>
      <c r="C6" s="6" t="n">
        <v>193</v>
      </c>
      <c r="G6" s="6" t="n">
        <v>193</v>
      </c>
      <c r="I6" s="6" t="n">
        <v>193</v>
      </c>
    </row>
    <row r="7" spans="1:9">
      <c r="A7" s="4" t="s">
        <v>151</v>
      </c>
      <c r="C7" s="6" t="n">
        <v>127</v>
      </c>
      <c r="F7" s="6" t="n">
        <v>-3</v>
      </c>
      <c r="G7" s="6" t="n">
        <v>124</v>
      </c>
      <c r="H7" s="6" t="n">
        <v>32</v>
      </c>
      <c r="I7" s="6" t="n">
        <v>156</v>
      </c>
    </row>
    <row r="8" spans="1:9">
      <c r="A8" s="4" t="s">
        <v>152</v>
      </c>
      <c r="B8" s="7" t="n">
        <v>18569</v>
      </c>
      <c r="C8" s="7" t="n">
        <v>128053</v>
      </c>
      <c r="D8" s="7" t="n">
        <v>-479</v>
      </c>
      <c r="E8" s="7" t="n">
        <v>-14782</v>
      </c>
      <c r="F8" s="7" t="n">
        <v>300457</v>
      </c>
      <c r="G8" s="7" t="n">
        <v>431818</v>
      </c>
      <c r="H8" s="7" t="n">
        <v>19098</v>
      </c>
      <c r="I8" s="7" t="n">
        <v>45091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03</v>
      </c>
      <c r="B1" s="2" t="s">
        <v>1</v>
      </c>
    </row>
    <row r="2" spans="1:4">
      <c r="B2" s="2" t="s">
        <v>2</v>
      </c>
      <c r="C2" s="2" t="s">
        <v>31</v>
      </c>
      <c r="D2" s="2" t="s">
        <v>404</v>
      </c>
    </row>
    <row r="3" spans="1:4">
      <c r="A3" s="4" t="s">
        <v>405</v>
      </c>
      <c r="C3" s="7" t="n">
        <v>473</v>
      </c>
      <c r="D3" s="7" t="n">
        <v>473</v>
      </c>
    </row>
    <row r="4" spans="1:4">
      <c r="A4" s="4" t="s">
        <v>406</v>
      </c>
      <c r="B4" s="7" t="n">
        <v>47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7</v>
      </c>
      <c r="B1" s="2" t="s">
        <v>2</v>
      </c>
      <c r="C1" s="2" t="s">
        <v>31</v>
      </c>
    </row>
    <row r="2" spans="1:3">
      <c r="A2" s="4" t="s">
        <v>36</v>
      </c>
      <c r="B2" s="7" t="n">
        <v>520638</v>
      </c>
      <c r="C2" s="7" t="n">
        <v>428601</v>
      </c>
    </row>
    <row r="3" spans="1:3">
      <c r="A3" s="4" t="s">
        <v>37</v>
      </c>
      <c r="B3" s="6" t="n">
        <v>8714</v>
      </c>
      <c r="C3" s="6" t="n">
        <v>8426</v>
      </c>
    </row>
    <row r="4" spans="1:3">
      <c r="A4" s="4" t="s">
        <v>35</v>
      </c>
      <c r="B4" s="6" t="n">
        <v>1190</v>
      </c>
      <c r="C4" s="6" t="n">
        <v>1259</v>
      </c>
    </row>
    <row r="5" spans="1:3">
      <c r="A5" s="4" t="s">
        <v>358</v>
      </c>
    </row>
    <row r="6" spans="1:3">
      <c r="A6" s="4" t="s">
        <v>36</v>
      </c>
      <c r="B6" s="6" t="n">
        <v>179888</v>
      </c>
      <c r="C6" s="6" t="n">
        <v>166846</v>
      </c>
    </row>
    <row r="7" spans="1:3">
      <c r="A7" s="4" t="s">
        <v>359</v>
      </c>
    </row>
    <row r="8" spans="1:3">
      <c r="A8" s="4" t="s">
        <v>36</v>
      </c>
      <c r="B8" s="6" t="n">
        <v>3049</v>
      </c>
      <c r="C8" s="6" t="n">
        <v>3056</v>
      </c>
    </row>
    <row r="9" spans="1:3">
      <c r="A9" s="4" t="s">
        <v>360</v>
      </c>
    </row>
    <row r="10" spans="1:3">
      <c r="A10" s="4" t="s">
        <v>36</v>
      </c>
      <c r="B10" s="6" t="n">
        <v>125312</v>
      </c>
      <c r="C10" s="6" t="n">
        <v>44794</v>
      </c>
    </row>
    <row r="11" spans="1:3">
      <c r="A11" s="4" t="s">
        <v>361</v>
      </c>
    </row>
    <row r="12" spans="1:3">
      <c r="A12" s="4" t="s">
        <v>36</v>
      </c>
      <c r="B12" s="6" t="n">
        <v>33</v>
      </c>
      <c r="C12" s="6" t="n">
        <v>35</v>
      </c>
    </row>
    <row r="13" spans="1:3">
      <c r="A13" s="4" t="s">
        <v>362</v>
      </c>
    </row>
    <row r="14" spans="1:3">
      <c r="A14" s="4" t="s">
        <v>36</v>
      </c>
      <c r="B14" s="6" t="n">
        <v>10509</v>
      </c>
      <c r="C14" s="6" t="n">
        <v>11562</v>
      </c>
    </row>
    <row r="15" spans="1:3">
      <c r="A15" s="4" t="s">
        <v>363</v>
      </c>
    </row>
    <row r="16" spans="1:3">
      <c r="A16" s="4" t="s">
        <v>36</v>
      </c>
      <c r="B16" s="6" t="n">
        <v>195528</v>
      </c>
      <c r="C16" s="6" t="n">
        <v>194666</v>
      </c>
    </row>
    <row r="17" spans="1:3">
      <c r="A17" s="4" t="s">
        <v>364</v>
      </c>
    </row>
    <row r="18" spans="1:3">
      <c r="A18" s="4" t="s">
        <v>36</v>
      </c>
      <c r="B18" s="6" t="n">
        <v>2371</v>
      </c>
      <c r="C18" s="6" t="n">
        <v>2324</v>
      </c>
    </row>
    <row r="19" spans="1:3">
      <c r="A19" s="4" t="s">
        <v>365</v>
      </c>
    </row>
    <row r="20" spans="1:3">
      <c r="A20" s="4" t="s">
        <v>36</v>
      </c>
      <c r="B20" s="6" t="n">
        <v>3948</v>
      </c>
      <c r="C20" s="6" t="n">
        <v>4123</v>
      </c>
    </row>
    <row r="21" spans="1:3">
      <c r="A21" s="4" t="s">
        <v>141</v>
      </c>
    </row>
    <row r="22" spans="1:3">
      <c r="A22" s="4" t="s">
        <v>37</v>
      </c>
      <c r="B22" s="6" t="n">
        <v>5057</v>
      </c>
      <c r="C22" s="6" t="n">
        <v>4784</v>
      </c>
    </row>
    <row r="23" spans="1:3">
      <c r="A23" s="4" t="s">
        <v>366</v>
      </c>
    </row>
    <row r="24" spans="1:3">
      <c r="A24" s="4" t="s">
        <v>37</v>
      </c>
      <c r="B24" s="6" t="n">
        <v>3657</v>
      </c>
      <c r="C24" s="6" t="n">
        <v>3642</v>
      </c>
    </row>
    <row r="25" spans="1:3">
      <c r="A25" s="4" t="s">
        <v>367</v>
      </c>
    </row>
    <row r="26" spans="1:3">
      <c r="A26" s="4" t="s">
        <v>36</v>
      </c>
      <c r="C26" s="6" t="n">
        <v>1195</v>
      </c>
    </row>
    <row r="27" spans="1:3">
      <c r="A27" s="4" t="s">
        <v>408</v>
      </c>
    </row>
    <row r="28" spans="1:3">
      <c r="A28" s="4" t="s">
        <v>36</v>
      </c>
      <c r="B28" s="6" t="n">
        <v>520638</v>
      </c>
      <c r="C28" s="6" t="n">
        <v>428601</v>
      </c>
    </row>
    <row r="29" spans="1:3">
      <c r="A29" s="4" t="s">
        <v>37</v>
      </c>
      <c r="B29" s="6" t="n">
        <v>8714</v>
      </c>
      <c r="C29" s="6" t="n">
        <v>8426</v>
      </c>
    </row>
    <row r="30" spans="1:3">
      <c r="A30" s="4" t="s">
        <v>35</v>
      </c>
      <c r="B30" s="6" t="n">
        <v>1190</v>
      </c>
      <c r="C30" s="6" t="n">
        <v>1259</v>
      </c>
    </row>
    <row r="31" spans="1:3">
      <c r="A31" s="4" t="s">
        <v>409</v>
      </c>
      <c r="B31" s="6" t="n">
        <v>530542</v>
      </c>
      <c r="C31" s="6" t="n">
        <v>438286</v>
      </c>
    </row>
    <row r="32" spans="1:3">
      <c r="A32" s="4" t="s">
        <v>410</v>
      </c>
      <c r="B32" s="6" t="n">
        <v>1555</v>
      </c>
      <c r="C32" s="6" t="n">
        <v>1650</v>
      </c>
    </row>
    <row r="33" spans="1:3">
      <c r="A33" s="4" t="s">
        <v>411</v>
      </c>
      <c r="B33" s="6" t="n">
        <v>1555</v>
      </c>
      <c r="C33" s="6" t="n">
        <v>1661</v>
      </c>
    </row>
    <row r="34" spans="1:3">
      <c r="A34" s="4" t="s">
        <v>412</v>
      </c>
    </row>
    <row r="35" spans="1:3">
      <c r="A35" s="4" t="s">
        <v>413</v>
      </c>
      <c r="C35" s="6" t="n">
        <v>11</v>
      </c>
    </row>
    <row r="36" spans="1:3">
      <c r="A36" s="4" t="s">
        <v>414</v>
      </c>
    </row>
    <row r="37" spans="1:3">
      <c r="A37" s="4" t="s">
        <v>36</v>
      </c>
      <c r="B37" s="6" t="n">
        <v>179888</v>
      </c>
      <c r="C37" s="6" t="n">
        <v>166846</v>
      </c>
    </row>
    <row r="38" spans="1:3">
      <c r="A38" s="4" t="s">
        <v>415</v>
      </c>
    </row>
    <row r="39" spans="1:3">
      <c r="A39" s="4" t="s">
        <v>36</v>
      </c>
      <c r="B39" s="6" t="n">
        <v>3049</v>
      </c>
      <c r="C39" s="6" t="n">
        <v>3056</v>
      </c>
    </row>
    <row r="40" spans="1:3">
      <c r="A40" s="4" t="s">
        <v>416</v>
      </c>
    </row>
    <row r="41" spans="1:3">
      <c r="A41" s="4" t="s">
        <v>36</v>
      </c>
      <c r="B41" s="6" t="n">
        <v>125312</v>
      </c>
      <c r="C41" s="6" t="n">
        <v>44794</v>
      </c>
    </row>
    <row r="42" spans="1:3">
      <c r="A42" s="4" t="s">
        <v>417</v>
      </c>
    </row>
    <row r="43" spans="1:3">
      <c r="A43" s="4" t="s">
        <v>36</v>
      </c>
      <c r="B43" s="6" t="n">
        <v>33</v>
      </c>
      <c r="C43" s="6" t="n">
        <v>35</v>
      </c>
    </row>
    <row r="44" spans="1:3">
      <c r="A44" s="4" t="s">
        <v>418</v>
      </c>
    </row>
    <row r="45" spans="1:3">
      <c r="A45" s="4" t="s">
        <v>36</v>
      </c>
      <c r="B45" s="6" t="n">
        <v>10509</v>
      </c>
      <c r="C45" s="6" t="n">
        <v>11562</v>
      </c>
    </row>
    <row r="46" spans="1:3">
      <c r="A46" s="4" t="s">
        <v>419</v>
      </c>
    </row>
    <row r="47" spans="1:3">
      <c r="A47" s="4" t="s">
        <v>36</v>
      </c>
      <c r="B47" s="6" t="n">
        <v>195528</v>
      </c>
      <c r="C47" s="6" t="n">
        <v>194666</v>
      </c>
    </row>
    <row r="48" spans="1:3">
      <c r="A48" s="4" t="s">
        <v>420</v>
      </c>
    </row>
    <row r="49" spans="1:3">
      <c r="A49" s="4" t="s">
        <v>36</v>
      </c>
      <c r="B49" s="6" t="n">
        <v>2371</v>
      </c>
      <c r="C49" s="6" t="n">
        <v>2324</v>
      </c>
    </row>
    <row r="50" spans="1:3">
      <c r="A50" s="4" t="s">
        <v>421</v>
      </c>
    </row>
    <row r="51" spans="1:3">
      <c r="A51" s="4" t="s">
        <v>36</v>
      </c>
      <c r="B51" s="6" t="n">
        <v>3948</v>
      </c>
      <c r="C51" s="6" t="n">
        <v>4123</v>
      </c>
    </row>
    <row r="52" spans="1:3">
      <c r="A52" s="4" t="s">
        <v>422</v>
      </c>
    </row>
    <row r="53" spans="1:3">
      <c r="A53" s="4" t="s">
        <v>37</v>
      </c>
      <c r="B53" s="6" t="n">
        <v>5057</v>
      </c>
      <c r="C53" s="6" t="n">
        <v>4784</v>
      </c>
    </row>
    <row r="54" spans="1:3">
      <c r="A54" s="4" t="s">
        <v>423</v>
      </c>
    </row>
    <row r="55" spans="1:3">
      <c r="A55" s="4" t="s">
        <v>37</v>
      </c>
      <c r="B55" s="6" t="n">
        <v>3657</v>
      </c>
      <c r="C55" s="6" t="n">
        <v>3642</v>
      </c>
    </row>
    <row r="56" spans="1:3">
      <c r="A56" s="4" t="s">
        <v>424</v>
      </c>
    </row>
    <row r="57" spans="1:3">
      <c r="A57" s="4" t="s">
        <v>35</v>
      </c>
      <c r="B57" s="6" t="n">
        <v>1190</v>
      </c>
      <c r="C57" s="6" t="n">
        <v>1259</v>
      </c>
    </row>
    <row r="58" spans="1:3">
      <c r="A58" s="4" t="s">
        <v>425</v>
      </c>
    </row>
    <row r="59" spans="1:3">
      <c r="A59" s="4" t="s">
        <v>36</v>
      </c>
      <c r="C59" s="6" t="n">
        <v>1195</v>
      </c>
    </row>
    <row r="60" spans="1:3">
      <c r="A60" s="4" t="s">
        <v>426</v>
      </c>
    </row>
    <row r="61" spans="1:3">
      <c r="A61" s="4" t="s">
        <v>36</v>
      </c>
      <c r="B61" s="6" t="n">
        <v>3948</v>
      </c>
      <c r="C61" s="6" t="n">
        <v>4123</v>
      </c>
    </row>
    <row r="62" spans="1:3">
      <c r="A62" s="4" t="s">
        <v>37</v>
      </c>
      <c r="B62" s="6" t="n">
        <v>8714</v>
      </c>
      <c r="C62" s="6" t="n">
        <v>8426</v>
      </c>
    </row>
    <row r="63" spans="1:3">
      <c r="A63" s="4" t="s">
        <v>35</v>
      </c>
      <c r="B63" s="6" t="n">
        <v>1190</v>
      </c>
      <c r="C63" s="6" t="n">
        <v>1259</v>
      </c>
    </row>
    <row r="64" spans="1:3">
      <c r="A64" s="4" t="s">
        <v>409</v>
      </c>
      <c r="B64" s="6" t="n">
        <v>13852</v>
      </c>
      <c r="C64" s="6" t="n">
        <v>13808</v>
      </c>
    </row>
    <row r="65" spans="1:3">
      <c r="A65" s="4" t="s">
        <v>427</v>
      </c>
    </row>
    <row r="66" spans="1:3">
      <c r="A66" s="4" t="s">
        <v>36</v>
      </c>
      <c r="B66" s="6" t="n">
        <v>3948</v>
      </c>
      <c r="C66" s="6" t="n">
        <v>4123</v>
      </c>
    </row>
    <row r="67" spans="1:3">
      <c r="A67" s="4" t="s">
        <v>428</v>
      </c>
    </row>
    <row r="68" spans="1:3">
      <c r="A68" s="4" t="s">
        <v>37</v>
      </c>
      <c r="B68" s="6" t="n">
        <v>5057</v>
      </c>
      <c r="C68" s="6" t="n">
        <v>4784</v>
      </c>
    </row>
    <row r="69" spans="1:3">
      <c r="A69" s="4" t="s">
        <v>429</v>
      </c>
    </row>
    <row r="70" spans="1:3">
      <c r="A70" s="4" t="s">
        <v>37</v>
      </c>
      <c r="B70" s="6" t="n">
        <v>3657</v>
      </c>
      <c r="C70" s="6" t="n">
        <v>3642</v>
      </c>
    </row>
    <row r="71" spans="1:3">
      <c r="A71" s="4" t="s">
        <v>430</v>
      </c>
    </row>
    <row r="72" spans="1:3">
      <c r="A72" s="4" t="s">
        <v>35</v>
      </c>
      <c r="B72" s="6" t="n">
        <v>1190</v>
      </c>
      <c r="C72" s="6" t="n">
        <v>1259</v>
      </c>
    </row>
    <row r="73" spans="1:3">
      <c r="A73" s="4" t="s">
        <v>431</v>
      </c>
    </row>
    <row r="74" spans="1:3">
      <c r="A74" s="4" t="s">
        <v>36</v>
      </c>
      <c r="B74" s="6" t="n">
        <v>514547</v>
      </c>
      <c r="C74" s="6" t="n">
        <v>421104</v>
      </c>
    </row>
    <row r="75" spans="1:3">
      <c r="A75" s="4" t="s">
        <v>409</v>
      </c>
      <c r="B75" s="6" t="n">
        <v>514547</v>
      </c>
      <c r="C75" s="6" t="n">
        <v>421104</v>
      </c>
    </row>
    <row r="76" spans="1:3">
      <c r="A76" s="4" t="s">
        <v>411</v>
      </c>
      <c r="C76" s="6" t="n">
        <v>11</v>
      </c>
    </row>
    <row r="77" spans="1:3">
      <c r="A77" s="4" t="s">
        <v>432</v>
      </c>
    </row>
    <row r="78" spans="1:3">
      <c r="A78" s="4" t="s">
        <v>413</v>
      </c>
      <c r="C78" s="6" t="n">
        <v>11</v>
      </c>
    </row>
    <row r="79" spans="1:3">
      <c r="A79" s="4" t="s">
        <v>433</v>
      </c>
    </row>
    <row r="80" spans="1:3">
      <c r="A80" s="4" t="s">
        <v>36</v>
      </c>
      <c r="B80" s="6" t="n">
        <v>179888</v>
      </c>
      <c r="C80" s="6" t="n">
        <v>166846</v>
      </c>
    </row>
    <row r="81" spans="1:3">
      <c r="A81" s="4" t="s">
        <v>434</v>
      </c>
    </row>
    <row r="82" spans="1:3">
      <c r="A82" s="4" t="s">
        <v>36</v>
      </c>
      <c r="B82" s="6" t="n">
        <v>3049</v>
      </c>
      <c r="C82" s="6" t="n">
        <v>3056</v>
      </c>
    </row>
    <row r="83" spans="1:3">
      <c r="A83" s="4" t="s">
        <v>435</v>
      </c>
    </row>
    <row r="84" spans="1:3">
      <c r="A84" s="4" t="s">
        <v>36</v>
      </c>
      <c r="B84" s="6" t="n">
        <v>125312</v>
      </c>
      <c r="C84" s="6" t="n">
        <v>44794</v>
      </c>
    </row>
    <row r="85" spans="1:3">
      <c r="A85" s="4" t="s">
        <v>436</v>
      </c>
    </row>
    <row r="86" spans="1:3">
      <c r="A86" s="4" t="s">
        <v>36</v>
      </c>
      <c r="B86" s="6" t="n">
        <v>33</v>
      </c>
      <c r="C86" s="6" t="n">
        <v>35</v>
      </c>
    </row>
    <row r="87" spans="1:3">
      <c r="A87" s="4" t="s">
        <v>437</v>
      </c>
    </row>
    <row r="88" spans="1:3">
      <c r="A88" s="4" t="s">
        <v>36</v>
      </c>
      <c r="B88" s="6" t="n">
        <v>10509</v>
      </c>
      <c r="C88" s="6" t="n">
        <v>11562</v>
      </c>
    </row>
    <row r="89" spans="1:3">
      <c r="A89" s="4" t="s">
        <v>438</v>
      </c>
    </row>
    <row r="90" spans="1:3">
      <c r="A90" s="4" t="s">
        <v>36</v>
      </c>
      <c r="B90" s="6" t="n">
        <v>193385</v>
      </c>
      <c r="C90" s="6" t="n">
        <v>192487</v>
      </c>
    </row>
    <row r="91" spans="1:3">
      <c r="A91" s="4" t="s">
        <v>439</v>
      </c>
    </row>
    <row r="92" spans="1:3">
      <c r="A92" s="4" t="s">
        <v>36</v>
      </c>
      <c r="B92" s="6" t="n">
        <v>2371</v>
      </c>
      <c r="C92" s="6" t="n">
        <v>2324</v>
      </c>
    </row>
    <row r="93" spans="1:3">
      <c r="A93" s="4" t="s">
        <v>440</v>
      </c>
    </row>
    <row r="94" spans="1:3">
      <c r="A94" s="4" t="s">
        <v>36</v>
      </c>
      <c r="B94" s="6" t="n">
        <v>2143</v>
      </c>
      <c r="C94" s="6" t="n">
        <v>3374</v>
      </c>
    </row>
    <row r="95" spans="1:3">
      <c r="A95" s="4" t="s">
        <v>409</v>
      </c>
      <c r="B95" s="6" t="n">
        <v>2143</v>
      </c>
      <c r="C95" s="6" t="n">
        <v>3374</v>
      </c>
    </row>
    <row r="96" spans="1:3">
      <c r="A96" s="4" t="s">
        <v>410</v>
      </c>
      <c r="B96" s="6" t="n">
        <v>1555</v>
      </c>
      <c r="C96" s="6" t="n">
        <v>1650</v>
      </c>
    </row>
    <row r="97" spans="1:3">
      <c r="A97" s="4" t="s">
        <v>411</v>
      </c>
      <c r="B97" s="6" t="n">
        <v>1555</v>
      </c>
      <c r="C97" s="6" t="n">
        <v>1650</v>
      </c>
    </row>
    <row r="98" spans="1:3">
      <c r="A98" s="4" t="s">
        <v>441</v>
      </c>
    </row>
    <row r="99" spans="1:3">
      <c r="A99" s="4" t="s">
        <v>36</v>
      </c>
      <c r="B99" s="7" t="n">
        <v>2143</v>
      </c>
      <c r="C99" s="6" t="n">
        <v>2179</v>
      </c>
    </row>
    <row r="100" spans="1:3">
      <c r="A100" s="4" t="s">
        <v>442</v>
      </c>
    </row>
    <row r="101" spans="1:3">
      <c r="A101" s="4" t="s">
        <v>36</v>
      </c>
      <c r="C101" s="7" t="n">
        <v>119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3</v>
      </c>
      <c r="B1" s="2" t="s">
        <v>1</v>
      </c>
    </row>
    <row r="2" spans="1:3">
      <c r="B2" s="2" t="s">
        <v>2</v>
      </c>
      <c r="C2" s="2" t="s">
        <v>92</v>
      </c>
    </row>
    <row r="3" spans="1:3">
      <c r="A3" s="4" t="s">
        <v>444</v>
      </c>
      <c r="B3" s="7" t="n">
        <v>3374</v>
      </c>
      <c r="C3" s="7" t="n">
        <v>3267</v>
      </c>
    </row>
    <row r="4" spans="1:3">
      <c r="A4" s="4" t="s">
        <v>445</v>
      </c>
      <c r="B4" s="6" t="n">
        <v>1650</v>
      </c>
    </row>
    <row r="5" spans="1:3">
      <c r="A5" s="4" t="s">
        <v>446</v>
      </c>
      <c r="B5" s="6" t="n">
        <v>-307</v>
      </c>
      <c r="C5" s="6" t="n">
        <v>50</v>
      </c>
    </row>
    <row r="6" spans="1:3">
      <c r="A6" s="4" t="s">
        <v>447</v>
      </c>
      <c r="B6" s="6" t="n">
        <v>-99</v>
      </c>
      <c r="C6" s="6" t="n">
        <v>-20</v>
      </c>
    </row>
    <row r="7" spans="1:3">
      <c r="A7" s="4" t="s">
        <v>448</v>
      </c>
      <c r="B7" s="6" t="n">
        <v>-966</v>
      </c>
    </row>
    <row r="8" spans="1:3">
      <c r="A8" s="4" t="s">
        <v>444</v>
      </c>
      <c r="B8" s="6" t="n">
        <v>2143</v>
      </c>
      <c r="C8" s="6" t="n">
        <v>3297</v>
      </c>
    </row>
    <row r="9" spans="1:3">
      <c r="A9" s="4" t="s">
        <v>445</v>
      </c>
      <c r="B9" s="6" t="n">
        <v>1555</v>
      </c>
    </row>
    <row r="10" spans="1:3">
      <c r="A10" s="4" t="s">
        <v>449</v>
      </c>
    </row>
    <row r="11" spans="1:3">
      <c r="A11" s="4" t="s">
        <v>450</v>
      </c>
      <c r="B11" s="6" t="n">
        <v>-633</v>
      </c>
    </row>
    <row r="12" spans="1:3">
      <c r="A12" s="4" t="s">
        <v>98</v>
      </c>
    </row>
    <row r="13" spans="1:3">
      <c r="A13" s="4" t="s">
        <v>451</v>
      </c>
      <c r="B13" s="6" t="n">
        <v>141</v>
      </c>
    </row>
    <row r="14" spans="1:3">
      <c r="A14" s="4" t="s">
        <v>452</v>
      </c>
    </row>
    <row r="15" spans="1:3">
      <c r="A15" s="4" t="s">
        <v>450</v>
      </c>
      <c r="B15" s="6" t="n">
        <v>538</v>
      </c>
    </row>
    <row r="16" spans="1:3">
      <c r="A16" s="4" t="s">
        <v>453</v>
      </c>
    </row>
    <row r="17" spans="1:3">
      <c r="A17" s="4" t="s">
        <v>445</v>
      </c>
      <c r="B17" s="6" t="n">
        <v>1650</v>
      </c>
    </row>
    <row r="18" spans="1:3">
      <c r="A18" s="4" t="s">
        <v>445</v>
      </c>
      <c r="B18" s="6" t="n">
        <v>1555</v>
      </c>
    </row>
    <row r="19" spans="1:3">
      <c r="A19" s="4" t="s">
        <v>454</v>
      </c>
    </row>
    <row r="20" spans="1:3">
      <c r="A20" s="4" t="s">
        <v>450</v>
      </c>
      <c r="B20" s="6" t="n">
        <v>-633</v>
      </c>
    </row>
    <row r="21" spans="1:3">
      <c r="A21" s="4" t="s">
        <v>455</v>
      </c>
    </row>
    <row r="22" spans="1:3">
      <c r="A22" s="4" t="s">
        <v>450</v>
      </c>
      <c r="B22" s="6" t="n">
        <v>538</v>
      </c>
    </row>
    <row r="23" spans="1:3">
      <c r="A23" s="4" t="s">
        <v>367</v>
      </c>
    </row>
    <row r="24" spans="1:3">
      <c r="A24" s="4" t="s">
        <v>444</v>
      </c>
      <c r="B24" s="6" t="n">
        <v>1195</v>
      </c>
      <c r="C24" s="6" t="n">
        <v>953</v>
      </c>
    </row>
    <row r="25" spans="1:3">
      <c r="A25" s="4" t="s">
        <v>446</v>
      </c>
      <c r="B25" s="6" t="n">
        <v>-296</v>
      </c>
      <c r="C25" s="6" t="n">
        <v>63</v>
      </c>
    </row>
    <row r="26" spans="1:3">
      <c r="A26" s="4" t="s">
        <v>447</v>
      </c>
      <c r="B26" s="6" t="n">
        <v>-74</v>
      </c>
    </row>
    <row r="27" spans="1:3">
      <c r="A27" s="4" t="s">
        <v>448</v>
      </c>
      <c r="B27" s="6" t="n">
        <v>-966</v>
      </c>
    </row>
    <row r="28" spans="1:3">
      <c r="A28" s="4" t="s">
        <v>444</v>
      </c>
      <c r="C28" s="6" t="n">
        <v>1016</v>
      </c>
    </row>
    <row r="29" spans="1:3">
      <c r="A29" s="4" t="s">
        <v>456</v>
      </c>
    </row>
    <row r="30" spans="1:3">
      <c r="A30" s="4" t="s">
        <v>451</v>
      </c>
      <c r="B30" s="6" t="n">
        <v>141</v>
      </c>
    </row>
    <row r="31" spans="1:3">
      <c r="A31" s="4" t="s">
        <v>363</v>
      </c>
    </row>
    <row r="32" spans="1:3">
      <c r="A32" s="4" t="s">
        <v>444</v>
      </c>
      <c r="B32" s="6" t="n">
        <v>2179</v>
      </c>
      <c r="C32" s="6" t="n">
        <v>2314</v>
      </c>
    </row>
    <row r="33" spans="1:3">
      <c r="A33" s="4" t="s">
        <v>446</v>
      </c>
      <c r="B33" s="6" t="n">
        <v>-11</v>
      </c>
      <c r="C33" s="6" t="n">
        <v>-13</v>
      </c>
    </row>
    <row r="34" spans="1:3">
      <c r="A34" s="4" t="s">
        <v>447</v>
      </c>
      <c r="B34" s="6" t="n">
        <v>-25</v>
      </c>
      <c r="C34" s="6" t="n">
        <v>-20</v>
      </c>
    </row>
    <row r="35" spans="1:3">
      <c r="A35" s="4" t="s">
        <v>444</v>
      </c>
      <c r="B35" s="7" t="n">
        <v>2143</v>
      </c>
      <c r="C35" s="7" t="n">
        <v>228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7</v>
      </c>
      <c r="B1" s="2" t="s">
        <v>2</v>
      </c>
      <c r="C1" s="2" t="s">
        <v>31</v>
      </c>
    </row>
    <row r="2" spans="1:3">
      <c r="A2" s="4" t="s">
        <v>51</v>
      </c>
      <c r="B2" s="7" t="n">
        <v>149147</v>
      </c>
      <c r="C2" s="7" t="n">
        <v>173350</v>
      </c>
    </row>
    <row r="3" spans="1:3">
      <c r="A3" s="4" t="s">
        <v>458</v>
      </c>
    </row>
    <row r="4" spans="1:3">
      <c r="A4" s="4" t="s">
        <v>459</v>
      </c>
      <c r="B4" s="6" t="n">
        <v>38</v>
      </c>
      <c r="C4" s="6" t="n">
        <v>38</v>
      </c>
    </row>
    <row r="5" spans="1:3">
      <c r="A5" s="4" t="s">
        <v>51</v>
      </c>
      <c r="B5" s="6" t="n">
        <v>149404</v>
      </c>
      <c r="C5" s="6" t="n">
        <v>173625</v>
      </c>
    </row>
    <row r="6" spans="1:3">
      <c r="A6" s="4" t="s">
        <v>460</v>
      </c>
      <c r="B6" s="6" t="n">
        <v>42344</v>
      </c>
      <c r="C6" s="6" t="n">
        <v>43283</v>
      </c>
    </row>
    <row r="7" spans="1:3">
      <c r="A7" s="4" t="s">
        <v>461</v>
      </c>
    </row>
    <row r="8" spans="1:3">
      <c r="A8" s="4" t="s">
        <v>459</v>
      </c>
      <c r="B8" s="6" t="n">
        <v>38</v>
      </c>
      <c r="C8" s="6" t="n">
        <v>38</v>
      </c>
    </row>
    <row r="9" spans="1:3">
      <c r="A9" s="4" t="s">
        <v>51</v>
      </c>
      <c r="B9" s="6" t="n">
        <v>149147</v>
      </c>
      <c r="C9" s="6" t="n">
        <v>173350</v>
      </c>
    </row>
    <row r="10" spans="1:3">
      <c r="A10" s="4" t="s">
        <v>460</v>
      </c>
      <c r="B10" s="7" t="n">
        <v>42396</v>
      </c>
      <c r="C10" s="7" t="n">
        <v>4333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462</v>
      </c>
      <c r="B1" s="2" t="s">
        <v>380</v>
      </c>
    </row>
    <row r="2" spans="1:2">
      <c r="A2" s="4" t="s">
        <v>463</v>
      </c>
    </row>
    <row r="3" spans="1:2">
      <c r="A3" s="4" t="s">
        <v>464</v>
      </c>
      <c r="B3" s="7" t="n">
        <v>884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65</v>
      </c>
      <c r="B1" s="2" t="s">
        <v>1</v>
      </c>
    </row>
    <row r="2" spans="1:4">
      <c r="B2" s="2" t="s">
        <v>2</v>
      </c>
      <c r="C2" s="2" t="s">
        <v>92</v>
      </c>
      <c r="D2" s="2" t="s">
        <v>31</v>
      </c>
    </row>
    <row r="3" spans="1:4">
      <c r="A3" s="4" t="s">
        <v>158</v>
      </c>
      <c r="B3" s="7" t="n">
        <v>-30</v>
      </c>
      <c r="C3" s="7" t="n">
        <v>365</v>
      </c>
    </row>
    <row r="4" spans="1:4">
      <c r="A4" s="4" t="s">
        <v>466</v>
      </c>
    </row>
    <row r="5" spans="1:4">
      <c r="A5" s="4" t="s">
        <v>467</v>
      </c>
      <c r="B5" s="6" t="n">
        <v>113</v>
      </c>
    </row>
    <row r="6" spans="1:4">
      <c r="A6" s="4" t="s">
        <v>468</v>
      </c>
    </row>
    <row r="7" spans="1:4">
      <c r="A7" s="4" t="s">
        <v>469</v>
      </c>
      <c r="B7" s="6" t="n">
        <v>1247</v>
      </c>
    </row>
    <row r="8" spans="1:4">
      <c r="A8" s="4" t="s">
        <v>470</v>
      </c>
    </row>
    <row r="9" spans="1:4">
      <c r="A9" s="4" t="s">
        <v>471</v>
      </c>
      <c r="B9" s="6" t="n">
        <v>2403</v>
      </c>
      <c r="D9" s="7" t="n">
        <v>1397</v>
      </c>
    </row>
    <row r="10" spans="1:4">
      <c r="A10" s="4" t="s">
        <v>472</v>
      </c>
    </row>
    <row r="11" spans="1:4">
      <c r="A11" s="4" t="s">
        <v>473</v>
      </c>
      <c r="B11" s="6" t="n">
        <v>1083</v>
      </c>
      <c r="D11" s="6" t="n">
        <v>405</v>
      </c>
    </row>
    <row r="12" spans="1:4">
      <c r="A12" s="4" t="s">
        <v>474</v>
      </c>
    </row>
    <row r="13" spans="1:4">
      <c r="A13" s="4" t="s">
        <v>475</v>
      </c>
      <c r="B13" s="6" t="n">
        <v>-633</v>
      </c>
    </row>
    <row r="14" spans="1:4">
      <c r="A14" s="4" t="s">
        <v>476</v>
      </c>
    </row>
    <row r="15" spans="1:4">
      <c r="A15" s="4" t="s">
        <v>477</v>
      </c>
      <c r="B15" s="6" t="n">
        <v>9061</v>
      </c>
      <c r="D15" s="7" t="n">
        <v>9838</v>
      </c>
    </row>
    <row r="16" spans="1:4">
      <c r="A16" s="4" t="s">
        <v>478</v>
      </c>
      <c r="B16" s="6" t="n">
        <v>-821</v>
      </c>
    </row>
    <row r="17" spans="1:4">
      <c r="A17" s="4" t="s">
        <v>158</v>
      </c>
      <c r="B17" s="7" t="n">
        <v>-18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79</v>
      </c>
      <c r="B1" s="2" t="s">
        <v>1</v>
      </c>
    </row>
    <row r="2" spans="1:4">
      <c r="B2" s="2" t="s">
        <v>2</v>
      </c>
      <c r="C2" s="2" t="s">
        <v>92</v>
      </c>
      <c r="D2" s="2" t="s">
        <v>31</v>
      </c>
    </row>
    <row r="3" spans="1:4">
      <c r="A3" s="3" t="s">
        <v>322</v>
      </c>
    </row>
    <row r="4" spans="1:4">
      <c r="A4" s="4" t="s">
        <v>44</v>
      </c>
      <c r="B4" s="7" t="n">
        <v>47276</v>
      </c>
      <c r="D4" s="7" t="n">
        <v>47276</v>
      </c>
    </row>
    <row r="5" spans="1:4">
      <c r="A5" s="4" t="s">
        <v>480</v>
      </c>
      <c r="B5" s="6" t="n">
        <v>14258</v>
      </c>
      <c r="D5" s="7" t="n">
        <v>14598</v>
      </c>
    </row>
    <row r="6" spans="1:4">
      <c r="A6" s="4" t="s">
        <v>481</v>
      </c>
      <c r="B6" s="7" t="n">
        <v>340</v>
      </c>
      <c r="C6" s="7" t="n">
        <v>40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2</v>
      </c>
      <c r="B1" s="2" t="s">
        <v>2</v>
      </c>
      <c r="C1" s="2" t="s">
        <v>31</v>
      </c>
    </row>
    <row r="2" spans="1:3">
      <c r="A2" s="4" t="s">
        <v>483</v>
      </c>
      <c r="B2" s="7" t="n">
        <v>19201</v>
      </c>
      <c r="C2" s="7" t="n">
        <v>19201</v>
      </c>
    </row>
    <row r="3" spans="1:3">
      <c r="A3" s="4" t="s">
        <v>484</v>
      </c>
      <c r="B3" s="6" t="n">
        <v>12920</v>
      </c>
      <c r="C3" s="6" t="n">
        <v>12580</v>
      </c>
    </row>
    <row r="4" spans="1:3">
      <c r="A4" s="4" t="s">
        <v>485</v>
      </c>
    </row>
    <row r="5" spans="1:3">
      <c r="A5" s="4" t="s">
        <v>483</v>
      </c>
      <c r="B5" s="6" t="n">
        <v>18201</v>
      </c>
      <c r="C5" s="6" t="n">
        <v>18201</v>
      </c>
    </row>
    <row r="6" spans="1:3">
      <c r="A6" s="4" t="s">
        <v>484</v>
      </c>
      <c r="B6" s="6" t="n">
        <v>12805</v>
      </c>
      <c r="C6" s="6" t="n">
        <v>12497</v>
      </c>
    </row>
    <row r="7" spans="1:3">
      <c r="A7" s="4" t="s">
        <v>486</v>
      </c>
    </row>
    <row r="8" spans="1:3">
      <c r="A8" s="4" t="s">
        <v>483</v>
      </c>
      <c r="B8" s="6" t="n">
        <v>1000</v>
      </c>
      <c r="C8" s="6" t="n">
        <v>1000</v>
      </c>
    </row>
    <row r="9" spans="1:3">
      <c r="A9" s="4" t="s">
        <v>484</v>
      </c>
      <c r="B9" s="7" t="n">
        <v>115</v>
      </c>
      <c r="C9" s="7" t="n">
        <v>8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7</v>
      </c>
      <c r="B1" s="2" t="s">
        <v>2</v>
      </c>
      <c r="C1" s="2" t="s">
        <v>31</v>
      </c>
    </row>
    <row r="2" spans="1:3">
      <c r="A2" s="4" t="s">
        <v>488</v>
      </c>
      <c r="B2" s="7" t="n">
        <v>7977</v>
      </c>
      <c r="C2" s="7" t="n">
        <v>7977</v>
      </c>
    </row>
    <row r="3" spans="1:3">
      <c r="A3" s="4" t="s">
        <v>489</v>
      </c>
    </row>
    <row r="4" spans="1:3">
      <c r="A4" s="4" t="s">
        <v>488</v>
      </c>
      <c r="B4" s="7" t="n">
        <v>7977</v>
      </c>
      <c r="C4" s="7" t="n">
        <v>797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80"/>
    <col customWidth="1" max="3" min="3" width="4"/>
  </cols>
  <sheetData>
    <row r="1" spans="1:3">
      <c r="A1" s="1" t="s">
        <v>490</v>
      </c>
      <c r="B1" s="2" t="s">
        <v>491</v>
      </c>
    </row>
    <row r="2" spans="1:3">
      <c r="B2" s="2" t="s">
        <v>380</v>
      </c>
    </row>
    <row r="3" spans="1:3">
      <c r="A3" s="4" t="s">
        <v>492</v>
      </c>
      <c r="B3" s="7" t="n">
        <v>110185</v>
      </c>
    </row>
    <row r="4" spans="1:3">
      <c r="A4" s="4" t="s">
        <v>493</v>
      </c>
      <c r="B4" s="7" t="n">
        <v>148294</v>
      </c>
      <c r="C4" s="4" t="s">
        <v>63</v>
      </c>
    </row>
    <row r="5" spans="1:3">
      <c r="A5" t="n"/>
    </row>
    <row r="6" spans="1:3">
      <c r="A6" s="4" t="s">
        <v>63</v>
      </c>
      <c r="B6" s="4" t="s">
        <v>494</v>
      </c>
    </row>
  </sheetData>
  <mergeCells count="5">
    <mergeCell ref="A1:A2"/>
    <mergeCell ref="B1:C1"/>
    <mergeCell ref="B2:C2"/>
    <mergeCell ref="A5:C5"/>
    <mergeCell ref="B6:C6"/>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3</v>
      </c>
      <c r="B1" s="2" t="s">
        <v>1</v>
      </c>
    </row>
    <row r="2" spans="1:3">
      <c r="B2" s="2" t="s">
        <v>2</v>
      </c>
      <c r="C2" s="2" t="s">
        <v>92</v>
      </c>
    </row>
    <row r="3" spans="1:3">
      <c r="A3" s="3" t="s">
        <v>154</v>
      </c>
    </row>
    <row r="4" spans="1:3">
      <c r="A4" s="4" t="s">
        <v>113</v>
      </c>
      <c r="B4" s="7" t="n">
        <v>115666</v>
      </c>
      <c r="C4" s="7" t="n">
        <v>5331</v>
      </c>
    </row>
    <row r="5" spans="1:3">
      <c r="A5" s="3" t="s">
        <v>155</v>
      </c>
    </row>
    <row r="6" spans="1:3">
      <c r="A6" s="4" t="s">
        <v>156</v>
      </c>
      <c r="B6" s="6" t="n">
        <v>-109304</v>
      </c>
    </row>
    <row r="7" spans="1:3">
      <c r="A7" s="4" t="s">
        <v>157</v>
      </c>
      <c r="B7" s="6" t="n">
        <v>86</v>
      </c>
      <c r="C7" s="6" t="n">
        <v>1464</v>
      </c>
    </row>
    <row r="8" spans="1:3">
      <c r="A8" s="4" t="s">
        <v>98</v>
      </c>
      <c r="B8" s="6" t="n">
        <v>-560</v>
      </c>
      <c r="C8" s="6" t="n">
        <v>-2000</v>
      </c>
    </row>
    <row r="9" spans="1:3">
      <c r="A9" s="4" t="s">
        <v>158</v>
      </c>
      <c r="B9" s="6" t="n">
        <v>30</v>
      </c>
      <c r="C9" s="6" t="n">
        <v>-365</v>
      </c>
    </row>
    <row r="10" spans="1:3">
      <c r="A10" s="4" t="s">
        <v>159</v>
      </c>
      <c r="B10" s="6" t="n">
        <v>472</v>
      </c>
      <c r="C10" s="6" t="n">
        <v>536</v>
      </c>
    </row>
    <row r="11" spans="1:3">
      <c r="A11" s="4" t="s">
        <v>160</v>
      </c>
      <c r="B11" s="6" t="n">
        <v>-901</v>
      </c>
      <c r="C11" s="6" t="n">
        <v>3251</v>
      </c>
    </row>
    <row r="12" spans="1:3">
      <c r="A12" s="4" t="s">
        <v>161</v>
      </c>
      <c r="B12" s="6" t="n">
        <v>3105</v>
      </c>
      <c r="C12" s="6" t="n">
        <v>2341</v>
      </c>
    </row>
    <row r="13" spans="1:3">
      <c r="A13" s="3" t="s">
        <v>162</v>
      </c>
    </row>
    <row r="14" spans="1:3">
      <c r="A14" s="4" t="s">
        <v>163</v>
      </c>
      <c r="B14" s="6" t="n">
        <v>3180</v>
      </c>
      <c r="C14" s="6" t="n">
        <v>1291</v>
      </c>
    </row>
    <row r="15" spans="1:3">
      <c r="A15" s="4" t="s">
        <v>164</v>
      </c>
      <c r="B15" s="6" t="n">
        <v>-31725</v>
      </c>
      <c r="C15" s="6" t="n">
        <v>2935</v>
      </c>
    </row>
    <row r="16" spans="1:3">
      <c r="A16" s="4" t="s">
        <v>165</v>
      </c>
      <c r="B16" s="6" t="n">
        <v>20985</v>
      </c>
      <c r="C16" s="6" t="n">
        <v>4531</v>
      </c>
    </row>
    <row r="17" spans="1:3">
      <c r="A17" s="4" t="s">
        <v>166</v>
      </c>
      <c r="B17" s="6" t="n">
        <v>-19562</v>
      </c>
      <c r="C17" s="6" t="n">
        <v>-376</v>
      </c>
    </row>
    <row r="18" spans="1:3">
      <c r="A18" s="4" t="s">
        <v>167</v>
      </c>
      <c r="B18" s="6" t="n">
        <v>-1428</v>
      </c>
      <c r="C18" s="6" t="n">
        <v>-789</v>
      </c>
    </row>
    <row r="19" spans="1:3">
      <c r="A19" s="4" t="s">
        <v>168</v>
      </c>
      <c r="B19" s="6" t="n">
        <v>4430</v>
      </c>
      <c r="C19" s="6" t="n">
        <v>-14183</v>
      </c>
    </row>
    <row r="20" spans="1:3">
      <c r="A20" s="4" t="s">
        <v>169</v>
      </c>
      <c r="B20" s="6" t="n">
        <v>-6057</v>
      </c>
      <c r="C20" s="6" t="n">
        <v>2749</v>
      </c>
    </row>
    <row r="21" spans="1:3">
      <c r="A21" s="4" t="s">
        <v>170</v>
      </c>
      <c r="B21" s="6" t="n">
        <v>-21583</v>
      </c>
      <c r="C21" s="6" t="n">
        <v>6716</v>
      </c>
    </row>
    <row r="22" spans="1:3">
      <c r="A22" s="3" t="s">
        <v>171</v>
      </c>
    </row>
    <row r="23" spans="1:3">
      <c r="A23" s="4" t="s">
        <v>172</v>
      </c>
      <c r="B23" s="6" t="n">
        <v>7089</v>
      </c>
      <c r="C23" s="6" t="n">
        <v>-34147</v>
      </c>
    </row>
    <row r="24" spans="1:3">
      <c r="A24" s="4" t="s">
        <v>173</v>
      </c>
      <c r="C24" s="6" t="n">
        <v>3902</v>
      </c>
    </row>
    <row r="25" spans="1:3">
      <c r="A25" s="4" t="s">
        <v>174</v>
      </c>
      <c r="B25" s="6" t="n">
        <v>32447</v>
      </c>
      <c r="C25" s="6" t="n">
        <v>92089</v>
      </c>
    </row>
    <row r="26" spans="1:3">
      <c r="A26" s="4" t="s">
        <v>175</v>
      </c>
      <c r="B26" s="6" t="n">
        <v>10342</v>
      </c>
      <c r="C26" s="6" t="n">
        <v>12067</v>
      </c>
    </row>
    <row r="27" spans="1:3">
      <c r="A27" s="4" t="s">
        <v>176</v>
      </c>
      <c r="B27" s="6" t="n">
        <v>-30723</v>
      </c>
      <c r="C27" s="6" t="n">
        <v>-81963</v>
      </c>
    </row>
    <row r="28" spans="1:3">
      <c r="A28" s="4" t="s">
        <v>177</v>
      </c>
      <c r="B28" s="6" t="n">
        <v>134625</v>
      </c>
    </row>
    <row r="29" spans="1:3">
      <c r="A29" s="4" t="s">
        <v>178</v>
      </c>
      <c r="B29" s="6" t="n">
        <v>-1107</v>
      </c>
      <c r="C29" s="6" t="n">
        <v>10</v>
      </c>
    </row>
    <row r="30" spans="1:3">
      <c r="A30" s="4" t="s">
        <v>179</v>
      </c>
      <c r="B30" s="6" t="n">
        <v>152673</v>
      </c>
      <c r="C30" s="6" t="n">
        <v>-8042</v>
      </c>
    </row>
    <row r="31" spans="1:3">
      <c r="A31" s="3" t="s">
        <v>180</v>
      </c>
    </row>
    <row r="32" spans="1:3">
      <c r="A32" s="4" t="s">
        <v>181</v>
      </c>
      <c r="B32" s="6" t="n">
        <v>-821</v>
      </c>
      <c r="C32" s="6" t="n">
        <v>-597</v>
      </c>
    </row>
    <row r="33" spans="1:3">
      <c r="A33" s="4" t="s">
        <v>182</v>
      </c>
      <c r="C33" s="6" t="n">
        <v>-1609</v>
      </c>
    </row>
    <row r="34" spans="1:3">
      <c r="A34" s="4" t="s">
        <v>183</v>
      </c>
      <c r="B34" s="6" t="n">
        <v>-500</v>
      </c>
      <c r="C34" s="6" t="n">
        <v>-607</v>
      </c>
    </row>
    <row r="35" spans="1:3">
      <c r="A35" s="4" t="s">
        <v>184</v>
      </c>
      <c r="B35" s="6" t="n">
        <v>-939</v>
      </c>
    </row>
    <row r="36" spans="1:3">
      <c r="A36" s="4" t="s">
        <v>185</v>
      </c>
      <c r="B36" s="6" t="n">
        <v>-779</v>
      </c>
      <c r="C36" s="6" t="n">
        <v>-609</v>
      </c>
    </row>
    <row r="37" spans="1:3">
      <c r="A37" s="4" t="s">
        <v>186</v>
      </c>
      <c r="B37" s="6" t="n">
        <v>145</v>
      </c>
      <c r="C37" s="6" t="n">
        <v>144</v>
      </c>
    </row>
    <row r="38" spans="1:3">
      <c r="A38" s="4" t="s">
        <v>187</v>
      </c>
      <c r="B38" s="6" t="n">
        <v>-2894</v>
      </c>
      <c r="C38" s="6" t="n">
        <v>-3278</v>
      </c>
    </row>
    <row r="39" spans="1:3">
      <c r="A39" s="4" t="s">
        <v>188</v>
      </c>
      <c r="B39" s="6" t="n">
        <v>128196</v>
      </c>
      <c r="C39" s="6" t="n">
        <v>-4604</v>
      </c>
    </row>
    <row r="40" spans="1:3">
      <c r="A40" s="4" t="s">
        <v>189</v>
      </c>
      <c r="B40" s="6" t="n">
        <v>17500</v>
      </c>
      <c r="C40" s="6" t="n">
        <v>23408</v>
      </c>
    </row>
    <row r="41" spans="1:3">
      <c r="A41" s="4" t="s">
        <v>190</v>
      </c>
      <c r="B41" s="7" t="n">
        <v>145696</v>
      </c>
      <c r="C41" s="7" t="n">
        <v>1880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s>
  <sheetData>
    <row r="1" spans="1:4">
      <c r="A1" s="1" t="s">
        <v>495</v>
      </c>
      <c r="B1" s="2" t="s">
        <v>491</v>
      </c>
    </row>
    <row r="2" spans="1:4">
      <c r="B2" s="2" t="s">
        <v>496</v>
      </c>
      <c r="C2" s="2" t="s">
        <v>2</v>
      </c>
      <c r="D2" s="2" t="s">
        <v>31</v>
      </c>
    </row>
    <row r="3" spans="1:4">
      <c r="A3" s="4" t="s">
        <v>42</v>
      </c>
      <c r="C3" s="7" t="n">
        <v>462087</v>
      </c>
      <c r="D3" s="7" t="n">
        <v>483073</v>
      </c>
    </row>
    <row r="4" spans="1:4">
      <c r="A4" s="4" t="s">
        <v>497</v>
      </c>
    </row>
    <row r="5" spans="1:4">
      <c r="A5" s="4" t="s">
        <v>498</v>
      </c>
      <c r="B5" s="4" t="s">
        <v>499</v>
      </c>
    </row>
    <row r="6" spans="1:4">
      <c r="A6" s="4" t="s">
        <v>42</v>
      </c>
      <c r="B6" s="7" t="n">
        <v>5605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0</v>
      </c>
      <c r="B1" s="2" t="s">
        <v>1</v>
      </c>
    </row>
    <row r="2" spans="1:3">
      <c r="B2" s="2" t="s">
        <v>2</v>
      </c>
      <c r="C2" s="2" t="s">
        <v>92</v>
      </c>
    </row>
    <row r="3" spans="1:3">
      <c r="A3" s="4" t="s">
        <v>181</v>
      </c>
      <c r="B3" s="7" t="n">
        <v>821</v>
      </c>
      <c r="C3" s="7" t="n">
        <v>597</v>
      </c>
    </row>
    <row r="4" spans="1:3">
      <c r="A4" s="4" t="s">
        <v>501</v>
      </c>
    </row>
    <row r="5" spans="1:3">
      <c r="A5" s="4" t="s">
        <v>502</v>
      </c>
      <c r="B5" s="6" t="n">
        <v>50</v>
      </c>
    </row>
    <row r="6" spans="1:3">
      <c r="A6" s="4" t="s">
        <v>181</v>
      </c>
      <c r="B6" s="7" t="n">
        <v>82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3</v>
      </c>
      <c r="B1" s="2" t="s">
        <v>1</v>
      </c>
    </row>
    <row r="2" spans="1:3">
      <c r="B2" s="2" t="s">
        <v>2</v>
      </c>
      <c r="C2" s="2" t="s">
        <v>92</v>
      </c>
    </row>
    <row r="3" spans="1:3">
      <c r="A3" s="4" t="s">
        <v>69</v>
      </c>
      <c r="B3" s="7" t="n">
        <v>-3440</v>
      </c>
    </row>
    <row r="4" spans="1:3">
      <c r="A4" s="4" t="s">
        <v>132</v>
      </c>
      <c r="B4" s="6" t="n">
        <v>3018</v>
      </c>
      <c r="C4" s="7" t="n">
        <v>917</v>
      </c>
    </row>
    <row r="5" spans="1:3">
      <c r="A5" s="4" t="s">
        <v>137</v>
      </c>
      <c r="B5" s="6" t="n">
        <v>-57</v>
      </c>
      <c r="C5" s="6" t="n">
        <v>-43</v>
      </c>
    </row>
    <row r="6" spans="1:3">
      <c r="A6" s="4" t="s">
        <v>69</v>
      </c>
      <c r="B6" s="6" t="n">
        <v>-479</v>
      </c>
    </row>
    <row r="7" spans="1:3">
      <c r="A7" s="4" t="s">
        <v>504</v>
      </c>
    </row>
    <row r="8" spans="1:3">
      <c r="A8" s="4" t="s">
        <v>69</v>
      </c>
      <c r="B8" s="6" t="n">
        <v>-3440</v>
      </c>
      <c r="C8" s="6" t="n">
        <v>22</v>
      </c>
    </row>
    <row r="9" spans="1:3">
      <c r="A9" s="4" t="s">
        <v>505</v>
      </c>
      <c r="B9" s="6" t="n">
        <v>3424</v>
      </c>
      <c r="C9" s="6" t="n">
        <v>2694</v>
      </c>
    </row>
    <row r="10" spans="1:3">
      <c r="A10" s="4" t="s">
        <v>506</v>
      </c>
      <c r="B10" s="6" t="n">
        <v>406</v>
      </c>
      <c r="C10" s="6" t="n">
        <v>1777</v>
      </c>
    </row>
    <row r="11" spans="1:3">
      <c r="A11" s="4" t="s">
        <v>132</v>
      </c>
      <c r="B11" s="6" t="n">
        <v>3018</v>
      </c>
      <c r="C11" s="6" t="n">
        <v>917</v>
      </c>
    </row>
    <row r="12" spans="1:3">
      <c r="A12" s="4" t="s">
        <v>137</v>
      </c>
      <c r="B12" s="6" t="n">
        <v>-57</v>
      </c>
      <c r="C12" s="6" t="n">
        <v>-43</v>
      </c>
    </row>
    <row r="13" spans="1:3">
      <c r="A13" s="4" t="s">
        <v>507</v>
      </c>
      <c r="C13" s="6" t="n">
        <v>5</v>
      </c>
    </row>
    <row r="14" spans="1:3">
      <c r="A14" s="4" t="s">
        <v>69</v>
      </c>
      <c r="B14" s="7" t="n">
        <v>-479</v>
      </c>
      <c r="C14" s="7" t="n">
        <v>90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8</v>
      </c>
      <c r="B1" s="2" t="s">
        <v>1</v>
      </c>
    </row>
    <row r="2" spans="1:3">
      <c r="B2" s="2" t="s">
        <v>2</v>
      </c>
      <c r="C2" s="2" t="s">
        <v>92</v>
      </c>
    </row>
    <row r="3" spans="1:3">
      <c r="A3" s="4" t="s">
        <v>98</v>
      </c>
      <c r="B3" s="7" t="n">
        <v>560</v>
      </c>
      <c r="C3" s="7" t="n">
        <v>2000</v>
      </c>
    </row>
    <row r="4" spans="1:3">
      <c r="A4" s="4" t="s">
        <v>107</v>
      </c>
      <c r="B4" s="6" t="n">
        <v>3576</v>
      </c>
      <c r="C4" s="6" t="n">
        <v>2868</v>
      </c>
    </row>
    <row r="5" spans="1:3">
      <c r="A5" s="4" t="s">
        <v>113</v>
      </c>
      <c r="B5" s="6" t="n">
        <v>115666</v>
      </c>
      <c r="C5" s="6" t="n">
        <v>5331</v>
      </c>
    </row>
    <row r="6" spans="1:3">
      <c r="A6" s="4" t="s">
        <v>509</v>
      </c>
    </row>
    <row r="7" spans="1:3">
      <c r="A7" s="4" t="s">
        <v>98</v>
      </c>
      <c r="B7" s="6" t="n">
        <v>628</v>
      </c>
      <c r="C7" s="6" t="n">
        <v>2765</v>
      </c>
    </row>
    <row r="8" spans="1:3">
      <c r="A8" s="4" t="s">
        <v>510</v>
      </c>
      <c r="B8" s="6" t="n">
        <v>628</v>
      </c>
      <c r="C8" s="6" t="n">
        <v>2765</v>
      </c>
    </row>
    <row r="9" spans="1:3">
      <c r="A9" s="4" t="s">
        <v>107</v>
      </c>
      <c r="B9" s="6" t="n">
        <v>222</v>
      </c>
      <c r="C9" s="6" t="n">
        <v>988</v>
      </c>
    </row>
    <row r="10" spans="1:3">
      <c r="A10" s="4" t="s">
        <v>113</v>
      </c>
      <c r="B10" s="7" t="n">
        <v>406</v>
      </c>
      <c r="C10" s="7" t="n">
        <v>177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5"/>
  </cols>
  <sheetData>
    <row r="1" spans="1:2">
      <c r="A1" s="1" t="s">
        <v>511</v>
      </c>
      <c r="B1" s="2" t="s">
        <v>1</v>
      </c>
    </row>
    <row r="2" spans="1:2">
      <c r="B2" s="2" t="s">
        <v>2</v>
      </c>
    </row>
    <row r="3" spans="1:2">
      <c r="A3" s="4" t="s">
        <v>512</v>
      </c>
    </row>
    <row r="4" spans="1:2">
      <c r="A4" s="4" t="s">
        <v>513</v>
      </c>
      <c r="B4" s="4" t="s">
        <v>514</v>
      </c>
    </row>
    <row r="5" spans="1:2">
      <c r="A5" s="4" t="s">
        <v>515</v>
      </c>
      <c r="B5" s="4" t="s">
        <v>516</v>
      </c>
    </row>
    <row r="6" spans="1:2">
      <c r="A6" s="4" t="s">
        <v>517</v>
      </c>
    </row>
    <row r="7" spans="1:2">
      <c r="A7" s="4" t="s">
        <v>515</v>
      </c>
      <c r="B7" s="4" t="s">
        <v>516</v>
      </c>
    </row>
    <row r="8" spans="1:2">
      <c r="A8" s="4" t="s">
        <v>518</v>
      </c>
    </row>
    <row r="9" spans="1:2">
      <c r="A9" s="4" t="s">
        <v>515</v>
      </c>
      <c r="B9" s="4" t="s">
        <v>516</v>
      </c>
    </row>
    <row r="10" spans="1:2">
      <c r="A10" s="4" t="s">
        <v>519</v>
      </c>
    </row>
    <row r="11" spans="1:2">
      <c r="A11" s="4" t="s">
        <v>513</v>
      </c>
      <c r="B11" s="4" t="s">
        <v>520</v>
      </c>
    </row>
    <row r="12" spans="1:2">
      <c r="A12" s="4" t="s">
        <v>515</v>
      </c>
      <c r="B12" s="4" t="s">
        <v>52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r="A1" s="1" t="s">
        <v>522</v>
      </c>
      <c r="B1" s="2" t="s">
        <v>1</v>
      </c>
    </row>
    <row r="2" spans="1:3">
      <c r="B2" s="2" t="s">
        <v>523</v>
      </c>
      <c r="C2" s="2" t="s">
        <v>524</v>
      </c>
    </row>
    <row r="3" spans="1:3">
      <c r="A3" s="4" t="s">
        <v>240</v>
      </c>
    </row>
    <row r="4" spans="1:3">
      <c r="A4" s="4" t="s">
        <v>525</v>
      </c>
      <c r="B4" s="6" t="n">
        <v>0</v>
      </c>
    </row>
    <row r="5" spans="1:3">
      <c r="A5" s="4" t="s">
        <v>526</v>
      </c>
    </row>
    <row r="6" spans="1:3">
      <c r="A6" s="4" t="s">
        <v>527</v>
      </c>
      <c r="B6" s="6" t="n">
        <v>13</v>
      </c>
    </row>
    <row r="7" spans="1:3">
      <c r="A7" s="4" t="s">
        <v>528</v>
      </c>
      <c r="B7" s="7" t="n">
        <v>170</v>
      </c>
    </row>
    <row r="8" spans="1:3">
      <c r="A8" s="4" t="s">
        <v>517</v>
      </c>
    </row>
    <row r="9" spans="1:3">
      <c r="A9" s="4" t="s">
        <v>529</v>
      </c>
      <c r="B9" s="6" t="n">
        <v>14850</v>
      </c>
      <c r="C9" s="6" t="n">
        <v>14850</v>
      </c>
    </row>
    <row r="10" spans="1:3">
      <c r="A10" s="4" t="s">
        <v>530</v>
      </c>
      <c r="B10" s="8" t="n">
        <v>12.26</v>
      </c>
      <c r="C10" s="8" t="n">
        <v>12.26</v>
      </c>
    </row>
    <row r="11" spans="1:3">
      <c r="A11" s="4" t="s">
        <v>531</v>
      </c>
      <c r="B11" s="7" t="n">
        <v>106</v>
      </c>
    </row>
    <row r="12" spans="1:3">
      <c r="A12" s="4" t="s">
        <v>532</v>
      </c>
      <c r="B12" s="4" t="s">
        <v>533</v>
      </c>
    </row>
    <row r="13" spans="1:3">
      <c r="A13" s="4" t="s">
        <v>518</v>
      </c>
    </row>
    <row r="14" spans="1:3">
      <c r="A14" s="4" t="s">
        <v>534</v>
      </c>
      <c r="B14" s="6" t="n">
        <v>123000</v>
      </c>
      <c r="C14" s="6" t="n">
        <v>125850</v>
      </c>
    </row>
    <row r="15" spans="1:3">
      <c r="A15" s="4" t="s">
        <v>535</v>
      </c>
      <c r="B15" s="6" t="n">
        <v>2850</v>
      </c>
    </row>
    <row r="16" spans="1:3">
      <c r="A16" s="4" t="s">
        <v>536</v>
      </c>
      <c r="B16" s="7" t="n">
        <v>16</v>
      </c>
    </row>
    <row r="17" spans="1:3">
      <c r="A17" s="4" t="s">
        <v>537</v>
      </c>
    </row>
    <row r="18" spans="1:3">
      <c r="A18" s="4" t="s">
        <v>538</v>
      </c>
      <c r="B18" s="6" t="n">
        <v>985</v>
      </c>
      <c r="C18" s="7" t="n">
        <v>743</v>
      </c>
    </row>
    <row r="19" spans="1:3">
      <c r="A19" s="4" t="s">
        <v>539</v>
      </c>
    </row>
    <row r="20" spans="1:3">
      <c r="A20" s="4" t="s">
        <v>540</v>
      </c>
      <c r="B20" s="6" t="n">
        <v>145</v>
      </c>
    </row>
    <row r="21" spans="1:3">
      <c r="A21" s="4" t="s">
        <v>541</v>
      </c>
      <c r="B21" s="6" t="n">
        <v>-2</v>
      </c>
    </row>
    <row r="22" spans="1:3">
      <c r="A22" s="4" t="s">
        <v>542</v>
      </c>
      <c r="B22" s="7" t="n">
        <v>2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3</v>
      </c>
      <c r="B1" s="2" t="s">
        <v>1</v>
      </c>
    </row>
    <row r="2" spans="1:3">
      <c r="B2" s="2" t="s">
        <v>2</v>
      </c>
      <c r="C2" s="2" t="s">
        <v>92</v>
      </c>
    </row>
    <row r="3" spans="1:3">
      <c r="A3" s="4" t="s">
        <v>240</v>
      </c>
    </row>
    <row r="4" spans="1:3">
      <c r="A4" s="4" t="s">
        <v>544</v>
      </c>
      <c r="B4" s="7" t="n">
        <v>180</v>
      </c>
      <c r="C4" s="7" t="n">
        <v>19</v>
      </c>
    </row>
    <row r="5" spans="1:3">
      <c r="A5" s="4" t="s">
        <v>545</v>
      </c>
      <c r="B5" s="6" t="n">
        <v>271</v>
      </c>
      <c r="C5" s="6" t="n">
        <v>28</v>
      </c>
    </row>
    <row r="6" spans="1:3">
      <c r="A6" s="4" t="s">
        <v>546</v>
      </c>
    </row>
    <row r="7" spans="1:3">
      <c r="A7" s="4" t="s">
        <v>547</v>
      </c>
      <c r="B7" s="6" t="n">
        <v>451</v>
      </c>
      <c r="C7" s="6" t="n">
        <v>47</v>
      </c>
    </row>
    <row r="8" spans="1:3">
      <c r="A8" s="4" t="s">
        <v>548</v>
      </c>
    </row>
    <row r="9" spans="1:3">
      <c r="A9" s="4" t="s">
        <v>547</v>
      </c>
      <c r="B9" s="6" t="n">
        <v>170</v>
      </c>
      <c r="C9" s="6" t="n">
        <v>55</v>
      </c>
    </row>
    <row r="10" spans="1:3">
      <c r="A10" s="4" t="s">
        <v>549</v>
      </c>
    </row>
    <row r="11" spans="1:3">
      <c r="A11" s="4" t="s">
        <v>547</v>
      </c>
      <c r="B11" s="6" t="n">
        <v>23</v>
      </c>
      <c r="C11" s="6" t="n">
        <v>21</v>
      </c>
    </row>
    <row r="12" spans="1:3">
      <c r="A12" s="4" t="s">
        <v>550</v>
      </c>
    </row>
    <row r="13" spans="1:3">
      <c r="A13" s="4" t="s">
        <v>547</v>
      </c>
      <c r="B13" s="6" t="n">
        <v>258</v>
      </c>
      <c r="C13" s="6" t="n">
        <v>-29</v>
      </c>
    </row>
    <row r="14" spans="1:3">
      <c r="A14" s="4" t="s">
        <v>243</v>
      </c>
    </row>
    <row r="15" spans="1:3">
      <c r="A15" s="4" t="s">
        <v>544</v>
      </c>
      <c r="B15" s="6" t="n">
        <v>4</v>
      </c>
      <c r="C15" s="6" t="n">
        <v>4</v>
      </c>
    </row>
    <row r="16" spans="1:3">
      <c r="A16" s="4" t="s">
        <v>545</v>
      </c>
      <c r="B16" s="6" t="n">
        <v>7</v>
      </c>
      <c r="C16" s="6" t="n">
        <v>7</v>
      </c>
    </row>
    <row r="17" spans="1:3">
      <c r="A17" s="4" t="s">
        <v>551</v>
      </c>
    </row>
    <row r="18" spans="1:3">
      <c r="A18" s="4" t="s">
        <v>547</v>
      </c>
      <c r="B18" s="6" t="n">
        <v>11</v>
      </c>
      <c r="C18" s="6" t="n">
        <v>11</v>
      </c>
    </row>
    <row r="19" spans="1:3">
      <c r="A19" s="4" t="s">
        <v>552</v>
      </c>
    </row>
    <row r="20" spans="1:3">
      <c r="A20" s="4" t="s">
        <v>547</v>
      </c>
      <c r="B20" s="7" t="n">
        <v>11</v>
      </c>
      <c r="C20" s="7" t="n">
        <v>1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553</v>
      </c>
      <c r="B1" s="2" t="s">
        <v>1</v>
      </c>
    </row>
    <row r="2" spans="1:2">
      <c r="B2" s="2" t="s">
        <v>554</v>
      </c>
    </row>
    <row r="3" spans="1:2">
      <c r="A3" s="4" t="s">
        <v>240</v>
      </c>
    </row>
    <row r="4" spans="1:2">
      <c r="A4" s="4" t="s">
        <v>555</v>
      </c>
      <c r="B4" s="6" t="n">
        <v>584080</v>
      </c>
    </row>
    <row r="5" spans="1:2">
      <c r="A5" s="4" t="s">
        <v>556</v>
      </c>
      <c r="B5" s="8" t="n">
        <v>9.35</v>
      </c>
    </row>
    <row r="6" spans="1:2">
      <c r="A6" s="4" t="s">
        <v>555</v>
      </c>
      <c r="B6" s="6" t="n">
        <v>584080</v>
      </c>
    </row>
    <row r="7" spans="1:2">
      <c r="A7" s="4" t="s">
        <v>556</v>
      </c>
      <c r="B7" s="8" t="n">
        <v>9.35</v>
      </c>
    </row>
    <row r="8" spans="1:2">
      <c r="A8" s="4" t="s">
        <v>243</v>
      </c>
    </row>
    <row r="9" spans="1:2">
      <c r="A9" s="4" t="s">
        <v>555</v>
      </c>
      <c r="B9" s="6" t="n">
        <v>71558</v>
      </c>
    </row>
    <row r="10" spans="1:2">
      <c r="A10" s="4" t="s">
        <v>556</v>
      </c>
      <c r="B10" s="8" t="n">
        <v>8.880000000000001</v>
      </c>
    </row>
    <row r="11" spans="1:2">
      <c r="A11" s="4" t="s">
        <v>557</v>
      </c>
      <c r="B11" s="6" t="n">
        <v>13778</v>
      </c>
    </row>
    <row r="12" spans="1:2">
      <c r="A12" s="4" t="s">
        <v>558</v>
      </c>
      <c r="B12" s="8" t="n">
        <v>10.52</v>
      </c>
    </row>
    <row r="13" spans="1:2">
      <c r="A13" s="4" t="s">
        <v>555</v>
      </c>
      <c r="B13" s="6" t="n">
        <v>57780</v>
      </c>
    </row>
    <row r="14" spans="1:2">
      <c r="A14" s="4" t="s">
        <v>556</v>
      </c>
      <c r="B14" s="8" t="n">
        <v>8.4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r="A1" s="1" t="s">
        <v>559</v>
      </c>
      <c r="B1" s="2" t="s">
        <v>1</v>
      </c>
    </row>
    <row r="2" spans="1:2">
      <c r="B2" s="2" t="s">
        <v>523</v>
      </c>
    </row>
    <row r="3" spans="1:2">
      <c r="A3" s="4" t="s">
        <v>240</v>
      </c>
    </row>
    <row r="4" spans="1:2">
      <c r="A4" s="4" t="s">
        <v>560</v>
      </c>
      <c r="B4" s="6" t="n">
        <v>584080</v>
      </c>
    </row>
    <row r="5" spans="1:2">
      <c r="A5" s="4" t="s">
        <v>561</v>
      </c>
      <c r="B5" s="6" t="n">
        <v>584080</v>
      </c>
    </row>
    <row r="6" spans="1:2">
      <c r="A6" s="4" t="s">
        <v>562</v>
      </c>
      <c r="B6" s="8" t="n">
        <v>9.35</v>
      </c>
    </row>
    <row r="7" spans="1:2">
      <c r="A7" s="4" t="s">
        <v>563</v>
      </c>
      <c r="B7" s="8" t="n">
        <v>9.35</v>
      </c>
    </row>
    <row r="8" spans="1:2">
      <c r="A8" s="4" t="s">
        <v>564</v>
      </c>
      <c r="B8" s="7" t="n">
        <v>3840</v>
      </c>
    </row>
    <row r="9" spans="1:2">
      <c r="A9" s="4" t="s">
        <v>565</v>
      </c>
      <c r="B9" s="7" t="n">
        <v>3840</v>
      </c>
    </row>
    <row r="10" spans="1:2">
      <c r="A10" s="4" t="s">
        <v>566</v>
      </c>
      <c r="B10" s="4" t="s">
        <v>567</v>
      </c>
    </row>
    <row r="11" spans="1:2">
      <c r="A11" s="4" t="s">
        <v>568</v>
      </c>
      <c r="B11" s="4" t="s">
        <v>567</v>
      </c>
    </row>
    <row r="12" spans="1:2">
      <c r="A12" s="4" t="s">
        <v>243</v>
      </c>
    </row>
    <row r="13" spans="1:2">
      <c r="A13" s="4" t="s">
        <v>560</v>
      </c>
      <c r="B13" s="6" t="n">
        <v>57780</v>
      </c>
    </row>
    <row r="14" spans="1:2">
      <c r="A14" s="4" t="s">
        <v>561</v>
      </c>
      <c r="B14" s="6" t="n">
        <v>58224</v>
      </c>
    </row>
    <row r="15" spans="1:2">
      <c r="A15" s="4" t="s">
        <v>562</v>
      </c>
      <c r="B15" s="8" t="n">
        <v>8.49</v>
      </c>
    </row>
    <row r="16" spans="1:2">
      <c r="A16" s="4" t="s">
        <v>563</v>
      </c>
      <c r="B16" s="8" t="n">
        <v>8.24</v>
      </c>
    </row>
    <row r="17" spans="1:2">
      <c r="A17" s="4" t="s">
        <v>564</v>
      </c>
      <c r="B17" s="7" t="n">
        <v>490</v>
      </c>
    </row>
    <row r="18" spans="1:2">
      <c r="A18" s="4" t="s">
        <v>565</v>
      </c>
      <c r="B18" s="7" t="n">
        <v>403</v>
      </c>
    </row>
    <row r="19" spans="1:2">
      <c r="A19" s="4" t="s">
        <v>566</v>
      </c>
      <c r="B19" s="4" t="s">
        <v>569</v>
      </c>
    </row>
    <row r="20" spans="1:2">
      <c r="A20" s="4" t="s">
        <v>568</v>
      </c>
      <c r="B20" s="4" t="s">
        <v>57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1</v>
      </c>
      <c r="B1" s="2" t="s">
        <v>1</v>
      </c>
    </row>
    <row r="2" spans="1:3">
      <c r="B2" s="2" t="s">
        <v>2</v>
      </c>
      <c r="C2" s="2" t="s">
        <v>92</v>
      </c>
    </row>
    <row r="3" spans="1:3">
      <c r="A3" s="3" t="s">
        <v>322</v>
      </c>
    </row>
    <row r="4" spans="1:3">
      <c r="A4" s="4" t="s">
        <v>572</v>
      </c>
      <c r="B4" s="7" t="n">
        <v>5591</v>
      </c>
      <c r="C4" s="7" t="n">
        <v>-132</v>
      </c>
    </row>
    <row r="5" spans="1:3">
      <c r="A5" s="4" t="s">
        <v>573</v>
      </c>
      <c r="B5" s="7" t="n">
        <v>505</v>
      </c>
      <c r="C5" s="7" t="n">
        <v>4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4</v>
      </c>
      <c r="B1" s="2" t="s">
        <v>1</v>
      </c>
    </row>
    <row r="2" spans="1:3">
      <c r="B2" s="2" t="s">
        <v>2</v>
      </c>
      <c r="C2" s="2" t="s">
        <v>92</v>
      </c>
    </row>
    <row r="3" spans="1:3">
      <c r="A3" s="4" t="s">
        <v>100</v>
      </c>
      <c r="B3" s="7" t="n">
        <v>75895</v>
      </c>
      <c r="C3" s="7" t="n">
        <v>133105</v>
      </c>
    </row>
    <row r="4" spans="1:3">
      <c r="A4" s="4" t="s">
        <v>106</v>
      </c>
      <c r="B4" s="6" t="n">
        <v>9472</v>
      </c>
      <c r="C4" s="6" t="n">
        <v>7569</v>
      </c>
    </row>
    <row r="5" spans="1:3">
      <c r="A5" s="4" t="s">
        <v>575</v>
      </c>
    </row>
    <row r="6" spans="1:3">
      <c r="A6" s="4" t="s">
        <v>100</v>
      </c>
      <c r="B6" s="6" t="n">
        <v>75335</v>
      </c>
      <c r="C6" s="6" t="n">
        <v>131105</v>
      </c>
    </row>
    <row r="7" spans="1:3">
      <c r="A7" s="4" t="s">
        <v>106</v>
      </c>
      <c r="B7" s="6" t="n">
        <v>9365</v>
      </c>
      <c r="C7" s="6" t="n">
        <v>6001</v>
      </c>
    </row>
    <row r="8" spans="1:3">
      <c r="A8" s="4" t="s">
        <v>576</v>
      </c>
    </row>
    <row r="9" spans="1:3">
      <c r="A9" s="4" t="s">
        <v>100</v>
      </c>
      <c r="B9" s="6" t="n">
        <v>560</v>
      </c>
      <c r="C9" s="6" t="n">
        <v>2000</v>
      </c>
    </row>
    <row r="10" spans="1:3">
      <c r="A10" s="4" t="s">
        <v>106</v>
      </c>
      <c r="B10" s="6" t="n">
        <v>560</v>
      </c>
      <c r="C10" s="6" t="n">
        <v>2000</v>
      </c>
    </row>
    <row r="11" spans="1:3">
      <c r="A11" s="4" t="s">
        <v>577</v>
      </c>
    </row>
    <row r="12" spans="1:3">
      <c r="A12" s="4" t="s">
        <v>106</v>
      </c>
      <c r="B12" s="6" t="n">
        <v>-453</v>
      </c>
      <c r="C12" s="6" t="n">
        <v>-432</v>
      </c>
    </row>
    <row r="13" spans="1:3">
      <c r="A13" s="4" t="s">
        <v>578</v>
      </c>
    </row>
    <row r="14" spans="1:3">
      <c r="A14" s="4" t="s">
        <v>100</v>
      </c>
      <c r="B14" s="6" t="n">
        <v>7850</v>
      </c>
      <c r="C14" s="6" t="n">
        <v>54851</v>
      </c>
    </row>
    <row r="15" spans="1:3">
      <c r="A15" s="4" t="s">
        <v>106</v>
      </c>
      <c r="B15" s="6" t="n">
        <v>7802</v>
      </c>
      <c r="C15" s="6" t="n">
        <v>4321</v>
      </c>
    </row>
    <row r="16" spans="1:3">
      <c r="A16" s="4" t="s">
        <v>579</v>
      </c>
    </row>
    <row r="17" spans="1:3">
      <c r="A17" s="4" t="s">
        <v>100</v>
      </c>
      <c r="B17" s="6" t="n">
        <v>40087</v>
      </c>
      <c r="C17" s="6" t="n">
        <v>46532</v>
      </c>
    </row>
    <row r="18" spans="1:3">
      <c r="A18" s="4" t="s">
        <v>106</v>
      </c>
      <c r="B18" s="6" t="n">
        <v>395</v>
      </c>
      <c r="C18" s="6" t="n">
        <v>1277</v>
      </c>
    </row>
    <row r="19" spans="1:3">
      <c r="A19" s="4" t="s">
        <v>580</v>
      </c>
    </row>
    <row r="20" spans="1:3">
      <c r="A20" s="4" t="s">
        <v>100</v>
      </c>
      <c r="B20" s="6" t="n">
        <v>25536</v>
      </c>
      <c r="C20" s="6" t="n">
        <v>20748</v>
      </c>
    </row>
    <row r="21" spans="1:3">
      <c r="A21" s="4" t="s">
        <v>106</v>
      </c>
      <c r="B21" s="6" t="n">
        <v>6701</v>
      </c>
      <c r="C21" s="6" t="n">
        <v>3215</v>
      </c>
    </row>
    <row r="22" spans="1:3">
      <c r="A22" s="4" t="s">
        <v>581</v>
      </c>
    </row>
    <row r="23" spans="1:3">
      <c r="A23" s="4" t="s">
        <v>100</v>
      </c>
      <c r="B23" s="6" t="n">
        <v>751</v>
      </c>
      <c r="C23" s="6" t="n">
        <v>8925</v>
      </c>
    </row>
    <row r="24" spans="1:3">
      <c r="A24" s="4" t="s">
        <v>106</v>
      </c>
      <c r="B24" s="6" t="n">
        <v>-1793</v>
      </c>
      <c r="C24" s="6" t="n">
        <v>-1052</v>
      </c>
    </row>
    <row r="25" spans="1:3">
      <c r="A25" s="4" t="s">
        <v>582</v>
      </c>
    </row>
    <row r="26" spans="1:3">
      <c r="A26" s="4" t="s">
        <v>100</v>
      </c>
      <c r="B26" s="6" t="n">
        <v>1111</v>
      </c>
      <c r="C26" s="6" t="n">
        <v>49</v>
      </c>
    </row>
    <row r="27" spans="1:3">
      <c r="A27" s="4" t="s">
        <v>106</v>
      </c>
      <c r="B27" s="7" t="n">
        <v>-3740</v>
      </c>
      <c r="C27" s="7" t="n">
        <v>-176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583</v>
      </c>
      <c r="B1" s="2" t="s">
        <v>1</v>
      </c>
    </row>
    <row r="2" spans="1:3">
      <c r="B2" s="2" t="s">
        <v>2</v>
      </c>
      <c r="C2" s="2" t="s">
        <v>92</v>
      </c>
    </row>
    <row r="3" spans="1:3">
      <c r="A3" s="4" t="s">
        <v>481</v>
      </c>
      <c r="B3" s="7" t="n">
        <v>340</v>
      </c>
      <c r="C3" s="7" t="n">
        <v>404</v>
      </c>
    </row>
    <row r="4" spans="1:3">
      <c r="A4" s="4" t="s">
        <v>579</v>
      </c>
    </row>
    <row r="5" spans="1:3">
      <c r="A5" s="4" t="s">
        <v>481</v>
      </c>
      <c r="B5" s="6" t="n">
        <v>340</v>
      </c>
      <c r="C5" s="6" t="n">
        <v>263</v>
      </c>
    </row>
    <row r="6" spans="1:3">
      <c r="A6" s="4" t="s">
        <v>581</v>
      </c>
    </row>
    <row r="7" spans="1:3">
      <c r="A7" s="4" t="s">
        <v>584</v>
      </c>
      <c r="B7" s="7" t="n">
        <v>1370</v>
      </c>
      <c r="C7" s="7" t="n">
        <v>35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INDEPENDENCE HOLDING COMPANY CO</vt:lpstr>
      <vt:lpstr>INDEPENDENCE HOLDING COMPANY C3</vt:lpstr>
      <vt:lpstr>INDEPENDENCE HOLDING COMPANY C4</vt:lpstr>
      <vt:lpstr>INDEPENDENCE HOLDING COMPANY C5</vt:lpstr>
      <vt:lpstr>INDEPENDENCE HOLDING COMPANY C6</vt:lpstr>
      <vt:lpstr>INDEPENDENCE HOLDING COMPANY C7</vt:lpstr>
      <vt:lpstr>Note 1. Organization, Consolida</vt:lpstr>
      <vt:lpstr>Note 2. Income Per Common Share</vt:lpstr>
      <vt:lpstr>Note 3. Discontinued Operations</vt:lpstr>
      <vt:lpstr>Note 4. Investment Securities</vt:lpstr>
      <vt:lpstr>Note 5. Fair Value Disclosures</vt:lpstr>
      <vt:lpstr>Note 6. Variable Interest Entit</vt:lpstr>
      <vt:lpstr>Note 7. Related Party Transacti</vt:lpstr>
      <vt:lpstr>Note 8. Goodwill and Other Inta</vt:lpstr>
      <vt:lpstr>Note 9. Income Taxes</vt:lpstr>
      <vt:lpstr>Note 10. Reinsurance</vt:lpstr>
      <vt:lpstr>Note 11. Stockholders' Equity</vt:lpstr>
      <vt:lpstr>Note 12. Share-based Compensati</vt:lpstr>
      <vt:lpstr>Note 13. Supplemental Disclosur</vt:lpstr>
      <vt:lpstr>Note 14. Segment Reporting</vt:lpstr>
      <vt:lpstr>Note 1. Organization, Consoli22</vt:lpstr>
      <vt:lpstr>Note 1. Organization, Consoli23</vt:lpstr>
      <vt:lpstr>Note 1. Organization, Consoli24</vt:lpstr>
      <vt:lpstr>Note 2. Income Per Common Sha25</vt:lpstr>
      <vt:lpstr>Note 5. Fair Value Disclosures_</vt:lpstr>
      <vt:lpstr>Note 5. Fair Value Disclosure27</vt:lpstr>
      <vt:lpstr>Note 12. Share-based Compensa28</vt:lpstr>
      <vt:lpstr>Note 1. Organization, Consoli29</vt:lpstr>
      <vt:lpstr>Note 2. Income Per Common Sha30</vt:lpstr>
      <vt:lpstr>Note 3. Discontinued Operatio31</vt:lpstr>
      <vt:lpstr>Note 4. Investment Securities_ </vt:lpstr>
      <vt:lpstr>Note 4. Investment Securities33</vt:lpstr>
      <vt:lpstr>Note 4. Investment Securities34</vt:lpstr>
      <vt:lpstr>Note 4. Investment Securities35</vt:lpstr>
      <vt:lpstr>Note 4. Investment Securities36</vt:lpstr>
      <vt:lpstr>Note 5. Fair Value Disclosure37</vt:lpstr>
      <vt:lpstr>Note 5. Fair Value Disclosure38</vt:lpstr>
      <vt:lpstr>Note 5. Fair Value Disclosure39</vt:lpstr>
      <vt:lpstr>Note 8. Goodwill and Other In40</vt:lpstr>
      <vt:lpstr>Note 8. Goodwill and Other In41</vt:lpstr>
      <vt:lpstr>Note 11. Stockholders' Equity_ </vt:lpstr>
      <vt:lpstr>Note 11. Stockholders' Equity43</vt:lpstr>
      <vt:lpstr>Note 12. Share-based Compensa44</vt:lpstr>
      <vt:lpstr>Note 12. Share-based Compensa45</vt:lpstr>
      <vt:lpstr>Note 12. Share-based Compensa46</vt:lpstr>
      <vt:lpstr>Note 14. Segment Reporting_ Sch</vt:lpstr>
      <vt:lpstr>Note 1. Organization, Consoli48</vt:lpstr>
      <vt:lpstr>Note 1. Organization, Consoli49</vt:lpstr>
      <vt:lpstr>Note 1. Organization, Consoli50</vt:lpstr>
      <vt:lpstr>Note 2. Income Per Common Sha51</vt:lpstr>
      <vt:lpstr>Note 2. Income Per Common Sha52</vt:lpstr>
      <vt:lpstr>Note 3. Discontinued Operatio53</vt:lpstr>
      <vt:lpstr>Note 3. Discontinued Operatio54</vt:lpstr>
      <vt:lpstr>Note 4. Investment Securities55</vt:lpstr>
      <vt:lpstr>Note 4. Investment Securities56</vt:lpstr>
      <vt:lpstr>Note 4. Investment Securities57</vt:lpstr>
      <vt:lpstr>Note 4. Investment Securities58</vt:lpstr>
      <vt:lpstr>Note 4. Investment Securities (</vt:lpstr>
      <vt:lpstr>Note 4. Investment Securities60</vt:lpstr>
      <vt:lpstr>Note 5. Fair Value Disclosure61</vt:lpstr>
      <vt:lpstr>Note 5. Fair Value Disclosure62</vt:lpstr>
      <vt:lpstr>Note 5. Fair Value Disclosure63</vt:lpstr>
      <vt:lpstr>Note 6. Variable Interest Ent64</vt:lpstr>
      <vt:lpstr>Note 7. Related Party Transac65</vt:lpstr>
      <vt:lpstr>Note 8. Goodwill and Other In66</vt:lpstr>
      <vt:lpstr>Note 8. Goodwill and Other In67</vt:lpstr>
      <vt:lpstr>Note 8. Goodwill and Other In68</vt:lpstr>
      <vt:lpstr>Note 9. Income Taxes (Details)</vt:lpstr>
      <vt:lpstr>Note 10. Reinsurance (Details)</vt:lpstr>
      <vt:lpstr>Note 11. Stockholders' Equity (</vt:lpstr>
      <vt:lpstr>Note 11. Stockholders' Equity72</vt:lpstr>
      <vt:lpstr>Note 11. Stockholders' Equity73</vt:lpstr>
      <vt:lpstr>Note 12. Share-based Compensa74</vt:lpstr>
      <vt:lpstr>Note 12. Share-based Compensa75</vt:lpstr>
      <vt:lpstr>Note 12. Share-based Compensa76</vt:lpstr>
      <vt:lpstr>Note 12. Share-based Compensa77</vt:lpstr>
      <vt:lpstr>Note 12. Share-based Compensa78</vt:lpstr>
      <vt:lpstr>Note 13. Supplemental Disclos79</vt:lpstr>
      <vt:lpstr>Note 14. Segment Reporting_ S80</vt:lpstr>
      <vt:lpstr>Note 14. Segment Reporting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1T16:15:13Z</dcterms:created>
  <dcterms:modified xmlns:dcterms="http://purl.org/dc/terms/" xmlns:xsi="http://www.w3.org/2001/XMLSchema-instance" xsi:type="dcterms:W3CDTF">2016-08-01T16:15:13Z</dcterms:modified>
  <dc:title xmlns:dc="http://purl.org/dc/elements/1.1/">Untitled</dc:title>
  <dc:description xmlns:dc="http://purl.org/dc/elements/1.1/"/>
  <dc:subject xmlns:dc="http://purl.org/dc/elements/1.1/"/>
  <cp:keywords/>
  <cp:category/>
</cp:coreProperties>
</file>